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Description of Organization and" sheetId="9" state="visible" r:id="rId9"/>
    <sheet xmlns:r="http://schemas.openxmlformats.org/officeDocument/2006/relationships" name="Revision of Previously Issued F"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Derivative Warrant Liabilities" sheetId="16" state="visible" r:id="rId16"/>
    <sheet xmlns:r="http://schemas.openxmlformats.org/officeDocument/2006/relationships" name="Shareholders_ Equity" sheetId="17" state="visible" r:id="rId17"/>
    <sheet xmlns:r="http://schemas.openxmlformats.org/officeDocument/2006/relationships" name="Warrants _ Public and Private"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Revision of Previously Issued_2"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Description of Organization a_2" sheetId="25" state="visible" r:id="rId25"/>
    <sheet xmlns:r="http://schemas.openxmlformats.org/officeDocument/2006/relationships" name="Revision of Previously Issued_3" sheetId="26" state="visible" r:id="rId26"/>
    <sheet xmlns:r="http://schemas.openxmlformats.org/officeDocument/2006/relationships" name="Revision of Previously Issued_4"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Initial Public Offering (Detail"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Derivative Warrant Liabilities " sheetId="34" state="visible" r:id="rId34"/>
    <sheet xmlns:r="http://schemas.openxmlformats.org/officeDocument/2006/relationships" name="Shareholders_ Equity (Details)" sheetId="35" state="visible" r:id="rId35"/>
    <sheet xmlns:r="http://schemas.openxmlformats.org/officeDocument/2006/relationships" name="Warrants _ Public and Private ("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Deta_3" sheetId="39" state="visible" r:id="rId39"/>
    <sheet xmlns:r="http://schemas.openxmlformats.org/officeDocument/2006/relationships" name="Fair Value Measurements (Deta_4"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0_);_(&quot;$ &quot;(#,##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Entity Registrant Name</t>
        </is>
      </c>
      <c r="B4" s="4" t="inlineStr">
        <is>
          <t>East Stone
Acquisition Corporation</t>
        </is>
      </c>
    </row>
    <row r="5">
      <c r="A5" s="4" t="inlineStr">
        <is>
          <t>Trading Symbol</t>
        </is>
      </c>
      <c r="B5" s="4" t="inlineStr">
        <is>
          <t>ESSC</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7703500</v>
      </c>
    </row>
    <row r="9">
      <c r="A9" s="4" t="inlineStr">
        <is>
          <t>Amendment Flag</t>
        </is>
      </c>
      <c r="B9" s="4" t="inlineStr">
        <is>
          <t>false</t>
        </is>
      </c>
    </row>
    <row r="10">
      <c r="A10" s="4" t="inlineStr">
        <is>
          <t>Entity Central Index Key</t>
        </is>
      </c>
      <c r="B10" s="4" t="inlineStr">
        <is>
          <t>0001760683</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9233</t>
        </is>
      </c>
    </row>
    <row r="23">
      <c r="A23" s="4" t="inlineStr">
        <is>
          <t>Entity Incorporation, State or Country Code</t>
        </is>
      </c>
      <c r="B23" s="4" t="inlineStr">
        <is>
          <t>D8</t>
        </is>
      </c>
    </row>
    <row r="24">
      <c r="A24" s="4" t="inlineStr">
        <is>
          <t>Entity Tax Identification Number</t>
        </is>
      </c>
      <c r="B24" s="4" t="inlineStr">
        <is>
          <t>00-0000000</t>
        </is>
      </c>
    </row>
    <row r="25">
      <c r="A25" s="4" t="inlineStr">
        <is>
          <t>Entity Address, Address Line One</t>
        </is>
      </c>
      <c r="B25" s="4" t="inlineStr">
        <is>
          <t>25 Mall Road</t>
        </is>
      </c>
    </row>
    <row r="26">
      <c r="A26" s="4" t="inlineStr">
        <is>
          <t>Entity Address, Address Line Two</t>
        </is>
      </c>
      <c r="B26" s="4" t="inlineStr">
        <is>
          <t>Suite 330</t>
        </is>
      </c>
    </row>
    <row r="27">
      <c r="A27" s="4" t="inlineStr">
        <is>
          <t>Entity Address, City or Town</t>
        </is>
      </c>
      <c r="B27" s="4" t="inlineStr">
        <is>
          <t>Burlington</t>
        </is>
      </c>
    </row>
    <row r="28">
      <c r="A28" s="4" t="inlineStr">
        <is>
          <t>Entity Address, State or Province</t>
        </is>
      </c>
      <c r="B28" s="4" t="inlineStr">
        <is>
          <t>MA</t>
        </is>
      </c>
    </row>
    <row r="29">
      <c r="A29" s="4" t="inlineStr">
        <is>
          <t>Entity Address, Postal Zip Code</t>
        </is>
      </c>
      <c r="B29" s="4" t="inlineStr">
        <is>
          <t>01803</t>
        </is>
      </c>
    </row>
    <row r="30">
      <c r="A30" s="4" t="inlineStr">
        <is>
          <t>City Area Code</t>
        </is>
      </c>
      <c r="B30" s="4" t="inlineStr">
        <is>
          <t>(781)</t>
        </is>
      </c>
    </row>
    <row r="31">
      <c r="A31" s="4" t="inlineStr">
        <is>
          <t>Local Phone Number</t>
        </is>
      </c>
      <c r="B31" s="4" t="inlineStr">
        <is>
          <t>202-9128</t>
        </is>
      </c>
    </row>
    <row r="32">
      <c r="A32" s="4" t="inlineStr">
        <is>
          <t>Title of 12(b) Security</t>
        </is>
      </c>
      <c r="B32" s="4" t="inlineStr">
        <is>
          <t>Ordinary Shares, no par valu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ision of Previously Issued Financial Statements</t>
        </is>
      </c>
      <c r="B1" s="2" t="inlineStr">
        <is>
          <t>9 Months Ended</t>
        </is>
      </c>
    </row>
    <row r="2">
      <c r="B2" s="2" t="inlineStr">
        <is>
          <t>Sep. 30, 2021</t>
        </is>
      </c>
    </row>
    <row r="3">
      <c r="A3" s="3" t="inlineStr">
        <is>
          <t>Revision of Previously Issued Financial Statements [Abstract]</t>
        </is>
      </c>
    </row>
    <row r="4">
      <c r="A4" s="4" t="inlineStr">
        <is>
          <t>REVISION OF PREVIOUSLY ISSUED FINANCIAL STATEMENTS</t>
        </is>
      </c>
      <c r="B4" s="4" t="inlineStr">
        <is>
          <t>NOTE 2. REVISION OF PREVIOUSLY ISSUED
FINANCIAL STATEMENTS In connection with the preparation
of the Company’s financial statements as of September 30, 2021, the Company concluded it should revise its financial statements
to classify all Public Shares in temporary equity. In accordance with the SEC and its staff’s guidance on redeemable equity instruments,
ASC 480, paragraph 10-S99, redemption provisions not solely within the control of the Company require ordinary shares subject to redemption
to be classified outside of permanent equity. The Company previously determined the ordinary shares subject to possible redemption to
be equal to the redemption value of $10.00 per ordinary share while also taking into consideration a redemption cannot result in net tangible
assets being less than $5,000,001. Previously, the Company did not consider redeemable shares classified as temporary equity as part of
net tangible assets. Effective with these financial statements, the Company revised this interpretation to include temporary equity in
net tangible assets. Accordingly, effective with this filing, the Company presents all redeemable ordinary shares as temporary equity
and recognizes accretion from the initial book value to redemption value at the time of its Initial Public Offering and in accordance
with ASC 480. As a result, management
recorded a reclassification adjustment related to temporary equity and permanent equity. This resulted in an adjustment to the
initial carrying value of the ordinary shares subject to possible redemption with the offset recorded to additional paid-in capital
(to the extent available), accumulated deficit and ordinary shares. The Company will present this revision in a prospective manner
in all future filings. Under this approach, the previously issued Initial Public Offering Balance Sheet and Form 10-Q’s will
not be amended, but historical amounts presented in the current and future filings will be recast to be consistent with the current
presentation, and an explanatory footnote will be provided. In connection with the change
in presentation for the ordinary shares subject to redemption, the Company also revised its income (loss) per ordinary share calculation
to allocated net income (loss) evenly to ordinary shares and non-redeemable ordinary shares. This presentation contemplates a Business
Combination as the most likely outcome, in which case, both classes of ordinary share pro rata in the income (loss) of the Company. There has been no change in
the Company’s total assets, liabilities or operating results. The impact of the revision
on the Company’s financial statements is reflected in the following table.
- December 31, 2020
Balance Sheet as of December 31, 2020 As Previously Adjustment As Revised
Ordinary shares subject to possible redemption $ 131,251,050 $ 6,748,950 $ 138,000,000
Ordinary shares $ 5,197,467 $ (1,359,166 ) $ 3,838,301
Accumulated deficit $ (197,458 ) $ (5,389,784 ) $ (5,587,242 )
Total Shareholders’ Equity (Deficit) $ 5,000,009 $ (6,748,950 ) $ (1,748,941 ) The Company will present this
revision in a prospective manner in all future filings. Under this approach, the previously issued IPO Balance Sheet and Form 10-Qs will
not be amended, but historical amounts presented in the current and future filings will be recast to be consistent with the current presentation,
and an explanatory footnote will be provi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promulgated by the SEC. Certain information or footnote disclosures normally included in financial statements prepared
in accordance with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T for the
year ended December 31, 2020 as filed with the SEC on June 9, 2021, which contains the audited financial statements and notes thereto.
The interim results for the three and nine months ended September 30, 2021 are not necessarily indicative of the results to be expected
for the year ending December 31, 2021 or for any future interim periods. Principles of Consolidation The accompanying unaudited
condensed consolidated financial statements include the accounts of the Company and its wholly-owned subsidiary. All intercompany balances
and transactions have been eliminated o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In these financial statements, management exercised a significant
judgment in estimating the fair value of its warrant liabilities. The actual results could differ significantly from those estimates including
the estimate of the fair value of its warrant liabilities.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tockholders’ equity. The Company’s
ordinary shares feature certain redemption rights that are considered to be outside of the Company’s control and subject to the
occurrence of uncertain future events. Accordingly, as of September 30, 2021 and December 31, 2020, 13,800,000 shares of
ordinary shares subject to possible redemption are presented at redemption value as temporary equity, outside of the shareholders’
deficit section of the Company’s condensed balance sheet.
The
Company recognizes changes in redemption value immediately as they occur and adjusts the carrying value of redeemable ordinary shares
to equal the redemption value at the end of each reporting period. At
September 30, 2021 and December 31, 2020, the ordinary shares reflected in the balance sheets is reconciled in the following
table:
Gross proceeds $ 138,000,000
Less: proceeds allocated to public warrants (690,000 )
Less: ordinary share issuance costs (4,699,784 )
Add: Accretion of carrying value to redemption value 5,389,784
Ordinary shares subject to possible redemption $ 138,000,000 Offering Costs Total offering costs amounted
to $4,154,255, including fair value placed on the Representative’s Shares and Representative’s Warrants, at $1,035,000 and
$1,640,028, respectively. Of the total $4,118,255 transaction cost, the cash transaction costs amounted to $3,083,255, of which $2,415,000
was underwriting fees, including $402,500 deferred underwriting commission, payable at the consummation of the Business Combination (as
described below), and $668,255 of other offering costs of legal, accounting and other expenses incurred through the IPO that are directly
related to the IPO. All of the transaction costs were charged to the equity of the Company upon completion of IPO. 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nd no amounts accrued for interest and penalties as of September 30, 2021
and December 31, 2020, respectively.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federal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Net Income (Loss) per Ordinary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units, since the exercise of the warrants are contingent upon
the occurrence of future events. The warrants derived from the public units are exercisable to purchase 6,900,000 shares of ordinary shares
and warrants derived from the private placement units are exercisable to purchase 175,000 shares of ordinary shares, together 7,075,000
in the aggregate.
The Company’s unaudited
condensed consolidated statement of operations includes a presentation of income (loss) per share for ordinary shares subject to redemption
in a manner similar to the two-class method of income (loss) per share. For the three months ended
September 30, 2021 and 2020, net income per ordinary share, basic and diluted for redeemable ordinary shares, is calculated as dividing
the allocated net income (loss) for the three months ended September 30, 2021 and 2020, by the weighted average number of 13,800,000 and
13,800,000 redeemable ordinary shares outstanding for the periods, respectively, resulted in $(0.01) and $(0.01) per ordinary share, basic
and diluted. For the nine months ended
September 30, 2021 and 2020, net income (loss) per ordinary share, basic and diluted for redeemable ordinary shares, is calculated as
dividing the allocated net income (loss) for the nine months ended September 30, 2021 and 2020, by the weighted average number of 13,800,000
and 13,800,000 redeemable ordinary shares outstanding for the periods, respectively, resulted in $(0.07) and $0.01 per ordinary share,
basic and diluted. For the three months ended
September 30, 2021 and 2020, net loss per ordinary, basic and diluted for non-redeemable ordinary shares, is calculated by dividing the
allocated net loss by the weighted average numbers of 3,903,500 and 3,903,500, respectively, non-redeemable ordinary shares outstanding
for the period, resulted in $(0.01) and $(0.01) per ordinary share, basic and diluted. For the nine months ended September 30, 2021 and 2020, net income (loss)
per ordinary, basic and diluted for non-redeemable ordinary shares, is calculated by dividing the allocated net income (loss) by the weighted
average numbers of 3,903,500 and 3,741,333, respectively, non-redeemable ordinary shares outstanding for the period, resulted in $(0.07)
and $0.01 per ordinary share, basic and diluted. Non-redeemable ordinary shares
include the Founder Shares, Representative’s Shares and ordinary shares underlying the Private Placement Units, as these shares
do not have any redemption features and do not participate in the income earned on the Trust Account. Concentration of Credit Risk Financial instruments that
potentially subject the Company to credit risk consist principally of cash and investment held in Trust Account. Cash is maintained in
accounts with financial institutions, which at times may exceed the federal depository insurance coverage limit of $250,000. As of September
30, 2021, the Company had not experienced losses on this account and management believes the Company is not exposed to significant risks
on such account. Financial Instruments The Company analyses all financial
instruments with features of both liabilities and equity under ASC Topic 480 “Distinguishing Liabilities from Equity” and
ASC Topic 815 “Derivatives and Hedging”. Pursuant to its IPO, the Company sold 13,800,000 Units (including underwriters’
full exercise over-allotment option 1,800,000 Unit) consisting with one ordinary share, one right (“Public Right”), and one
warrant (“Public Warrant”) (see Note 4). Simultaneously with the closing of the IPO, the Company sold 350,000 Private Units
(see Note 5), consisting with 350,000 ordinary shares, 350,000 warrants (“Private Warrant”) and 350,000 rights (“Private
Right). As a compensation to IPO underwriters, the Company issued 690,000 Representative’s Warrants to the Company underwriters
(see Note 7). The Company accounted for its Public Warrant, Public Right and Private Right as equity instruments. The Company accounted
for Private Warrants and Representative Warrants as liability instruments.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other than the warrant liabilities. Derivative Warrant Liabilities The Company does not use derivative
instruments to hedge exposures to cash flow, market, or foreign currency risks. Management evaluates all of its
financial instruments, including issued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are recognized in the statement
of operations as incurred. The Company sold 350,000 Private
Warrants and issued 690,000 Representative Warrants in connection to its IPO (together “Liability Warrant”) (see Note 5 and
Note 7). All of the Company’s outstanding Liability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Recently Issu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re are no other ASUs being adopted. Other than the above, there
are no other recently issued accounting standards which are applicable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itial Public Offering</t>
        </is>
      </c>
      <c r="B1" s="2" t="inlineStr">
        <is>
          <t>9 Months Ended</t>
        </is>
      </c>
    </row>
    <row r="2">
      <c r="B2" s="2" t="inlineStr">
        <is>
          <t>Sep. 30, 2021</t>
        </is>
      </c>
    </row>
    <row r="3">
      <c r="A3" s="3" t="inlineStr">
        <is>
          <t>Proposed Offering [Abstract]</t>
        </is>
      </c>
    </row>
    <row r="4">
      <c r="A4" s="4" t="inlineStr">
        <is>
          <t>INITIAL PUBLIC OFFERING</t>
        </is>
      </c>
      <c r="B4" s="4" t="inlineStr">
        <is>
          <t>NOTE 4. INITIAL PUBLIC OFFERING Pursuant to the IPO, the Company
sold 13,800,000 Units at a purchase price of $10.00 per Unit, which includes the underwriters’ full exercise of the over-allotment
option in the amount of 1,800,000 Units. Each Unit consists of one ordinary share, no par value, one right, and one redeemable warrant
(each whole warrant, a “Public Warrant”). Each right entitles the holder thereof to receive one-tenth (1/10) of one ordinary
share upon the consummation of the Business Combination. Each Public Warrant entitles the holder thereof to purchase one-half (1/2) of
one ordinary share at an exercise price of $11.50 per full share (subject to certain adjustments) (see Note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1</t>
        </is>
      </c>
    </row>
    <row r="3">
      <c r="A3" s="3" t="inlineStr">
        <is>
          <t>Private Placement [Abstract]</t>
        </is>
      </c>
    </row>
    <row r="4">
      <c r="A4" s="4" t="inlineStr">
        <is>
          <t>PRIVATE PLACEMENT</t>
        </is>
      </c>
      <c r="B4" s="4" t="inlineStr">
        <is>
          <t>NOTE 5. PRIVATE PLACEMENT Simultaneously with the closing
of the IPO, the Sponsor, anchor investors and I-Bankers purchased an aggregate of 350,000 Private Units, of which 275,000 were purchased
by the Company’s Sponsor, anchor investors and 75,000 by I-Bankers, for an aggregate purchase price of $3,500,000. Each Private
Unit consists of one ordinary share (“Private Share”), one right (“Private Right”) and one warrant (“Private
Warrant”). Each Private Right entitles the holder thereof to receive one-tenth (1/10) of one ordinary share upon the consummation
of the Business Combination. Each warrant entitles the holder thereof to purchase one-half (1/2) of one ordinary share at an exercise
price of $11.50 per full share. The net proceeds from the private placement was added to the proceeds from the IPO being held in the Trust
Account. If the Company does not complete a Business Combination within the Combination Period, the net proceeds from the sale of the
private placement will be used to fund the redemption of the Public Shares (subject to the requirements of applicable law) and Private
Units and all underlying securities will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6. RELATED PARTY TRANSACTIONS Founder Shares In October 2018, the Company
issued 1,437,500 ordinary shares to its initial shareholders (the “Founder Shares”) for an aggregate purchase price of $25,000,
or approximately $0.017 per share. In January and February 2020, the Company effected 2 for 1 and 1.2 for 1 share dividends, respectively,
for each ordinary share outstanding, resulting in the initial shareholders owning an aggregate of 3,450,000 Founder Shares. The share
dividends are retroactively restated in the accompanying unaudited condensed consolidated financial statements. Of the 3,450,000 Founder Shares,
450,000 shares were subject to forfeiture by the initial shareholders to the extent that the underwriters’ over-allotment is not
exercised in full or in part. As a result of the underwriters’ election to fully exercise their over-allotment option, 450,000 Founder
Shares are no longer subject to forfeiture. Additionally, subject to certain
limited exceptions, the initial shareholders have agreed to escrow (and not transfer any ownership interest in) their Founder Shares,
excluding any Units or shares comprising Units acquired by the initial shareholders in the offering or in the open market: (i) with respect
to 50% of the Founder Shares for a period ending on the earlier of the six month anniversary of the Business Combination or the date on
which the closing price of the ordinary shares exceeds $12.50 for any 20 trading days within a 30-trading day period following the closing
of the Business Combination and (ii) with respect to the other 50% of the Founder Shares for a period ending on the six month anniversary
of the closing of the Business Combination, unless approved by the Company’s public shareholders. However, if, after a Business
Combination, there is a transaction whereby all the outstanding shares are exchanged or converted into cash (as they would be in a post-asset
sale liquidation) or another issuer’s shares, then the Founder Shares (or any ordinary shares thereunder) shall be permitted to
come out of escrow to participate. In addition, all initial shareholders have agreed to escrow (and not transfer any ownership interest
in) their Private Units (or any securities comprising the Private Units), excluding any Units acquired by initial shareholders in the
Proposed Offering or in the open market, until thirty (30) days following the closing of the Business Combination. Administrative Support Arrangement The Company entered into an
administrative support agreement with an affiliate of the Company’s officers (the “Service Party”), commencing on February
19, 2020 through the earlier of the consummation of a Business Combination or the Company’s liquidation, the Company agreed to pay
the Service Party up to a maximum of $120,000 in the aggregate for office space, utilities and secretarial and administrative services.
Such administrative fee has been fully paid by the Company to Service Party as of September 30, 2021. Promissory Note — Related Party In order to finance transaction
costs in connection with a Business Combination, the Sponsor, officers and directors or their respective affiliates may, but are not obligated
to, provide Working Capital Loans to the Company.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Such Working Capital Loans would be evidenced by promissory notes. The notes would either be repaid upon consummation of a Business Combination,
without interest, or, at the lender’s discretion, or converted upon consummation of a Business Combination into additional Working
Capital Units. The notes were non-interest bearing and were not secured. On February 23, 2021, the
Company issued a promissory note for up to $500,000 in Working Capital Loans to Mr. Chunyi (Charlie) Hao, Chairman to the Company’s
Board and Chief Financial Officer. As of September 30, 2021, Mr. Hao has loaned to Company $300,000. Promissory Note — Advance from Related
Party As of September 30, 2021,
the Company issued a promissory note for up to $200,000 to Yellow River. The note was non-interest bearing and was not secured. As of
September 30, 2021, the Company drew down $186,514 to pay expense and booked as advance from related parties into the Company liabilities.
As of September 30, 2021, the outstanding of the note payable was at $186,514. Related Party Extension Loans As discussed in Note 1, the
Company may extend the period of time to consummate a Business Combination up to two times, each by an additional three months (for a
total of 21 months to complete a Business Combination). In order to extend the time available for the Company to consummate a Business
Combination, the initial shareholders and/or their affiliates or designees must deposit into the Trust Account up to an aggregate of $2,760,000
for a total of two extensions. Any such payments would be made in the form of a loan. Such loan was non-interest bearing and would be
payable upon the earlier of (i) the date on which the Business Combination is consummated and (ii) the Company’s liquidation. If
the Company completes a Business Combination, the Company would repay such loaned amounts out of the proceeds of the Trust Account released
to the Company. If the Company does not complete a Business Combination, the Company will not repay such loans. On May 21, 2021 and August
20, 2021, an aggregate of $1,380,000 and $1,380,000, respectively, was deposited in the Trust Account to extend the date by which the
Company has to consummate a Business Combination from May 24, 2021 to August 24, 2021, and from August 24, 2021 to November 24,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COMMITMENTS AND CONTINGENCIES Risk and Uncertainties Management continues to evaluate
the impact of the COVID-19 pandemic on the industry and has concluded that while it is reasonably possible that the virus could have a
negative effect on the Company’s financial position, proposed business combination, and/or search for a target company, the specific
impact is not readily determinable as of the date of these financial statements. A significant outbreak of COVID-19 and other infectious
diseases could result in a widespread health crisis that could adversely affect the economies and financial markets worldwide, and potential
target companies may defer or end discussions for a potential merger with us if COVID-19 is going on, and materially adversely affects
their business operations and, therefore, the valuation of their business. The extent to which COVID-19 impacts our closing on the proposed
business combination will depend on future developments, which are highly uncertain and cannot be predicted, including new information
which may emerge concerning the severity of COVID-19 and the actions to contain COVID-19 or treat its impact, among others. If the disruptions
posed by COVID-19 or other matters of global concern continue for an unexpectedly long period of time, our ability to consummate a Business
Combination may be materially adversely affected. The accompanying unaudited condensed consolidated financial statements do not include
any adjustments that might result from the outcome of this uncertainty. Registration Rights Pursuant to a registration
rights agreement entered into by and among the Company, the initial shareholders, anchor investors and I-Bankers on February 19, 2020,
the holders of the Founder Shares, Private Units (and underlying securities), and Working Capital Units (and underlying securities) will
be entitled to registration rights. The holders of a majority-in-interest of these securities are entitled to make up to three demands
that the Company register such securities. In addition, the holders have certain “piggy-back” registration rights with respect
to registration statements filed subsequent to the consummation of a Business Combination. Business Combination Marketing Agreement The Company has engaged I-Bankers
as an advisor in connection with the Company’s Business Combination to assist the Company in holding meetings with the Company’s
shareholders to discuss the potential Business Combination and the target business’ attributes, introduce the Company to potential
investors that are interested in purchasing the Company’s securities in connection with the Business Combination, assist the Company
in obtaining shareholder approval for the Business Combination and assist the Company with its press releases and public filings in connection
with the Business Combination. Pursuant to the Company’s agreement with I-Bankers, (i) if the amount of cash held in the Trust Account
immediately prior to the Business Combination, after redemptions, is at least 50% of the gross proceeds of the IPO, then the advisory
fees payable to I-Bankers will be 2.75% of the cash remaining in the Trust Account, (ii) if the amount of cash held in the Trust Account
immediately prior to the Business Combination, after redemptions, is less than 50% of the gross proceeds of the IPO, then the advisory
fees payable to I-Bankers will be 1.375% of the gross proceeds of the IPO, and (iii) notwithstanding (i) and (ii) above, if the amount
of cash held in the Trust Account immediately prior to the Business Combination, after redemptions, is less than $20,000,000, then the
advisory fees payable to I-Bankers will be paid in a combination of cash and securities in the same proportion as the cash and securities
consideration paid to the target and its shareholders in the Business Combination, provided that in no event shall the cash portion of
such advisory fees be less than $1,000,000. Deferred Underwriting Commission The deferred underwriting
commission of $402,500 is to be paid out of the Trust Account to I-Bankers and EarlyBird only on completion of the Company’s Business
Combination. The deferred offering commission will be paid only upon consummation of a Business Combination. If the business combination
is not consummated, such deferred offering commission will be forfeited. None of the underwriters will be entitled to any interest accrued
on the deferred offering commission. Representative’s Shares On February 24, 2020, the
Company issued an aggregate of 103,500 Representative’s Shares to I-Bankers and EarlyBird, in connection with their services as
underwriters for the IPO. The underwriters have agreed not to transfer, assign or sell any of Representative’s Shares until the
completion of the Company’s initial Business Combination. In addition, the underwriters agreed (i) to waive their redemption
rights with respect to such shares in connection with the completion of the initial Business Combination and (ii) to waive their rights
to liquidating distributions from the Trust Account with respect to the Representative’s Shares if the Company fails to complete
its initial Business Combination within the Combination Period. Based on the IPO price of $10.00 per Unit, the fair value of the
103,500 ordinary shares was $1,035,000, which was an expense of the IPO resulting in a charge directly to shareholders’ equity upon
the completion of the IPO. Representative’s Warrants On February 24, 2020, the
Company issued an aggregate of 690,000 Representative’s Warrants, exercisable at $12.00 per full share, to I-Bankers and EarlyBird,
in connection with their services as underwriters for the IPO. The Representative’s Warrants may be exercised for cash or on a cashless
basis, at the holder’s option, at any time during the period commencing on the later of the first anniversary of the Effective Date
and the closing of the Company’s initial Business Combination and terminating on the fifth anniversary of such effectiveness date.
The underwriters have each agreed that neither it nor its designees will be permitted to exercise the warrants after the five year anniversary
of the Effective Date. The Company accounted for the 690,000 Representative’s Warrants as an expense of the IPO resulting in a charge
directly to shareholders’ equity. The fair value of Representative’s Warrants was estimated to be approximately $1,640,028
(or $2.38 per warrant) using the Black-Scholes option-pricing model. The Representative’s
Warrants grant to holders demand and “piggy back” rights for periods of five and seven years, respectively, from the Effective
Date with respect to the registration under the Securities Act of the ordinary shares issuable upon exercise of the Representative’s
Warrants. The Company will bear all fees and expenses attendant to registering the securities, other than underwriting commissions, which
will be paid for by the holders themselves. The exercise price and number of ordinary shares issuable upon exercise of the Representative’s
Warrants may be adjusted in certain circumstances including in the event of a share dividend, or the Company’s recapitalization,
reorganization, merger or consolidation. However, the Representative’s Warrants will not be adjusted for issuances of ordinary shares
at a price below its exercise price. On February 24, 2020, the
date when the Representative Warrants were issued, the Company estimated the fair value of Representative’s Warrants to be approximately
$1,640,028 (or $2.38 per warrant) using the Black-Scholes option-pricing model at the issuing ti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9 Months Ended</t>
        </is>
      </c>
    </row>
    <row r="2">
      <c r="B2" s="2" t="inlineStr">
        <is>
          <t>Sep. 30, 2021</t>
        </is>
      </c>
    </row>
    <row r="3">
      <c r="A3" s="3" t="inlineStr">
        <is>
          <t>Derivative Instruments and Hedging Activities Disclosure [Abstract]</t>
        </is>
      </c>
    </row>
    <row r="4">
      <c r="A4" s="4" t="inlineStr">
        <is>
          <t>DERIVATIVE WARRANT LIABILITIES</t>
        </is>
      </c>
      <c r="B4" s="4" t="inlineStr">
        <is>
          <t>NOTE 8. DERIVATIVE WARRANT LIABILITIES As of September 30, 2021,
the Company had 350,000 Private Warrants outstanding and 690,000 Representative Warrants outstanding. The Private Warrants and Representative
Warrants are recognized as warrant liabilities and subsequently measured at fair value. The Private Warrants will
be identical to the Public Warrants (see Note 10) underlying the Units being sold in the IPO, except that the Private Warrants and the
ordinary shares issuable upon the exercise of the Private Warrants will not be transferable, assignable or salable until 30 days after
the completion of a Business Combination, subject to certain limited exceptions. Additionally, the Private Warrants will be exercisable
on a cashless basis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The Representative Warrants
are different from Public and Private Warrants. The exercise price of Representative Warrants is $12 and is non-redeemable. Representative’s
Warrants have been deemed compensation by FINRA and were subject to a lock-up period. The Company considered Representative Warrants as
a liability because net cash settlement is assumed under ASC 815-40 as the Company is required to deliver registered shares to the purchasers
of Representative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7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 xml:space="preserve">NOTE 9. SHAREHOLDERS’ EQUITY Preferred Shares Ordinary Shares Righ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s – Public and Private</t>
        </is>
      </c>
      <c r="B1" s="2" t="inlineStr">
        <is>
          <t>9 Months Ended</t>
        </is>
      </c>
    </row>
    <row r="2">
      <c r="B2" s="2" t="inlineStr">
        <is>
          <t>Sep. 30, 2021</t>
        </is>
      </c>
    </row>
    <row r="3">
      <c r="A3" s="3" t="inlineStr">
        <is>
          <t>Warrants – Public and Private [Abstract]</t>
        </is>
      </c>
    </row>
    <row r="4">
      <c r="A4" s="4" t="inlineStr">
        <is>
          <t>WARRANTS – PUBLIC AND PRIVATE</t>
        </is>
      </c>
      <c r="B4" s="4" t="inlineStr">
        <is>
          <t xml:space="preserve">NOTE 10. WARRANTS – PUBLIC AND PRIVATE
Warrant underlying units sold
in the IPO (the “Public Warrants”) may only be exercised for a whole number of shares. No fractional shares will be issued
upon exercise of the Public Warrants. The Public Warrants will become exercisable on the later of (a) the consummation of a Business Combination
or (b) twelve (12) months from the Effective Date. No Public Warrants will be exercisable for cash unless the Company has an effective
and current registration statement covering the ordinary shares issuable upon exercise of the Public Warrants and a current prospectus
relating to such ordinary shares. Notwithstanding the foregoing, if a registration statement covering the ordinary shares issuable upon
the exercise of the Public Warrants is not effective within 90 days from the consummation of a Business Combination,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Public Warrant exercise
price is adjusted, if (x) the Company issues additional ordinary shares or equity-linked securities for capital raising purposes in connection
with the closing of the initial Business Combination at an issue price or effective issue price of less than $9.50 per ordinary share
(with such issue price or effective issue price to be determined in good faith by the Company’s board of directors), (y) the aggregate
gross proceeds from such issuances represent more than 60% of the total equity proceeds, and interest thereon, available for the funding
of the initial Business Combination, and (z) the volume weighted average trading price of the ordinary shares during the 20 trading day
period starting on the trading day prior to the day on which the Company consummates the initial Business Combination (such price, the
“Market Price”) is below $9.50 per share, the exercise price of the warrants will be adjusted (to the nearest cent) to be
equal to 115% of the Market Price, and the $18.00 per share redemption trigger price described above will be adjusted (to the nearest
cent) to be equal to 180% of the Market Price. The Company may call the warrants
for redemption (excluding the Private Warrants, any outstanding Representative’s Warrants, and any warrants underlying units issued
to the Sponsor, initial shareholders, officers, directors or their affiliates in payment of Working Capital Loans made to the Company),
in whole and not in part, at a price of $0.01 per warrant:
● at any time while the warrants are exercisable,
● upon not less than 30 days’ prior written notice of redemption to each warrant holder,
● if, and only if, the reported last sale price of the ordinary shares equals or exceeds $18.00 per share (as adjusted for share splits, share dividends, reorganizations and recapitalizations), for any 20 trading days within a 30 trading day period ending on the third trading business day prior to the notice of redemption to warrant holders, and ●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 If the Company calls the warrants
for redemption as described above, management will have the option to require all holders that wish to exercise the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11.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1 and
December 31, 2020, the carrying values of prepaid expenses, accrued expenses, and loans and advances payable to related parties approximate
their fair values due to the short-term nature of the instruments. The Company’s portfolio of investments held in the Trust Account
is comprised of investments in U.S. Treasury securities with an original maturity of 185 days or less or investments in money market funds
that invest in U.S. government securities, or a combination thereof. The fair value for trading securities is determined using quoted
market prices in active markets. As noted in Note 8, the Company
has concluded that its Private Warrants and Representative’s Warrants should be presented as liabilities with subsequent fair value
remeasurement. Accordingly the fair value of the Private Warrants and Representative’s Warrants were classified as a Level 3 measurement. The following table presents
information about the Company’s assets and liabilities that are measured at fair value on a recurring basis at September 30, 2021
and December 31, 2020 and indicates the fair value of held to maturity securities as follows.
Level September 30,
Description
Assets:
Trust Account – U.S. Treasury Securities Money Market Fund 1 $ 141,604,421
Liabilities:
Derivative Warrant Liability – Private Warrant 3 $ 458,000
Derivative Warrant Liability – Representative Warrant 3 $ 1,728,000
Level December 31, (as restated)
Description
Assets:
Trust Account – U.S. Treasury Securities Money Market Fund 1 $ 138,833,973
Liabilities:
Derivative Warrant Liability – Private Warrant 3 $ 466,300
Derivative Warrant Liability – Representative Warrant 3 $ 1,765,800 The fair value of the Private
Warrants and Representative Warrants were estimated using Black-Scholes model for the three and nine months ended September 30, 2020 and
2021, respectively. For the three months ended September 30, 2021 and 2020 on the statements of operations, the Company recognized a decrease
in the fair value of warrant liabilities of $10,500 and $32,400, respectively, presented as change in fair value of derivative warrant
liabilities on the accompanying statement of operations. For the nine months ended September 30, 2021 and 2020, the Company recognized
a decrease in the fair value of warrant liabilities of $46,100 and an increase in the fair value of warrant liabilities of $166,872, respectively,
presented as change in fair value of derivative warrant liabilities on the accompanying statement of operations. The estimated fair value of
the Private Warrants and Representative Warrants is determined using Level 3 inputs. Inherent in these valuations are assumptions related
to expected stock-price volatility, expected life, risk-free interest rate and dividend yield. The Company estimates the volatility of
its ordinary shares based on historical and implied volatilities of select peer companies as well as its own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for the Company’s warrants at their measurement dates:
As of As of
Volatility 40.14 % 39.83 %
Stock price 10.20 10.06
Expected life of the warrants to convert 4.90 5.64
Risk free rate 1.03 % 0.54 %
Dividend yield 0.0 % 0.0 % The change in the fair value
of the derivative warrant liabilities for the period from February 9, 2018 (inception) through September 30, 2020, and for the period
from December 31, 2020 through September 30, 2021 are summarized as follows:
Derivative warrant liabilities at February 9, 2018 (inception) $ -
Issuance of Private Warrants 353,200
Issuance of Representative Warrants 1,640,028
Change in fair value of derivative warrant liabilities 166,872
Derivative Warrant Liabilities at September 30, 2020 $ 2,160,100
Derivative Warrant Liabilities at December 31, 2020 $ 2,232,100
Change in fair value of derivative warrant liabilities (46,100 )
Derivative Warrant Liabilities at September 30, 2021 $ 2,18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56267</v>
      </c>
      <c r="C3" s="6" t="n">
        <v>23486</v>
      </c>
    </row>
    <row r="4">
      <c r="A4" s="4" t="inlineStr">
        <is>
          <t>Prepaid expenses</t>
        </is>
      </c>
      <c r="B4" s="5" t="n">
        <v>80250</v>
      </c>
      <c r="C4" s="5" t="n">
        <v>88887</v>
      </c>
    </row>
    <row r="5">
      <c r="A5" s="4" t="inlineStr">
        <is>
          <t>Total current assets</t>
        </is>
      </c>
      <c r="B5" s="5" t="n">
        <v>136517</v>
      </c>
      <c r="C5" s="5" t="n">
        <v>112373</v>
      </c>
    </row>
    <row r="6">
      <c r="A6" s="4" t="inlineStr">
        <is>
          <t>Cash and investments held in Trust Account</t>
        </is>
      </c>
      <c r="B6" s="5" t="n">
        <v>141604421</v>
      </c>
      <c r="C6" s="5" t="n">
        <v>138833973</v>
      </c>
    </row>
    <row r="7">
      <c r="A7" s="4" t="inlineStr">
        <is>
          <t>TOTAL ASSETS</t>
        </is>
      </c>
      <c r="B7" s="5" t="n">
        <v>141740938</v>
      </c>
      <c r="C7" s="5" t="n">
        <v>138946346</v>
      </c>
    </row>
    <row r="8">
      <c r="A8" s="3" t="inlineStr">
        <is>
          <t>Current Liabilities</t>
        </is>
      </c>
    </row>
    <row r="9">
      <c r="A9" s="4" t="inlineStr">
        <is>
          <t>Accrued expenses</t>
        </is>
      </c>
      <c r="B9" s="5" t="n">
        <v>908190</v>
      </c>
      <c r="C9" s="5" t="n">
        <v>60687</v>
      </c>
    </row>
    <row r="10">
      <c r="A10" s="4" t="inlineStr">
        <is>
          <t>Promissory note payable – related party</t>
        </is>
      </c>
      <c r="B10" s="5" t="n">
        <v>300000</v>
      </c>
      <c r="C10" s="4" t="inlineStr">
        <is>
          <t xml:space="preserve"> </t>
        </is>
      </c>
    </row>
    <row r="11">
      <c r="A11" s="4" t="inlineStr">
        <is>
          <t>Extension loans – related party</t>
        </is>
      </c>
      <c r="B11" s="5" t="n">
        <v>2760000</v>
      </c>
      <c r="C11" s="4" t="inlineStr">
        <is>
          <t xml:space="preserve"> </t>
        </is>
      </c>
    </row>
    <row r="12">
      <c r="A12" s="4" t="inlineStr">
        <is>
          <t>Advance from related parties</t>
        </is>
      </c>
      <c r="B12" s="5" t="n">
        <v>186514</v>
      </c>
      <c r="C12" s="4" t="inlineStr">
        <is>
          <t xml:space="preserve"> </t>
        </is>
      </c>
    </row>
    <row r="13">
      <c r="A13" s="4" t="inlineStr">
        <is>
          <t>Total current liabilities</t>
        </is>
      </c>
      <c r="B13" s="5" t="n">
        <v>4154704</v>
      </c>
      <c r="C13" s="5" t="n">
        <v>60687</v>
      </c>
    </row>
    <row r="14">
      <c r="A14" s="4" t="inlineStr">
        <is>
          <t>Deferred underwriting commission</t>
        </is>
      </c>
      <c r="B14" s="5" t="n">
        <v>402500</v>
      </c>
      <c r="C14" s="5" t="n">
        <v>402500</v>
      </c>
    </row>
    <row r="15">
      <c r="A15" s="4" t="inlineStr">
        <is>
          <t>Derivative warrant liabilities</t>
        </is>
      </c>
      <c r="B15" s="5" t="n">
        <v>2186000</v>
      </c>
      <c r="C15" s="5" t="n">
        <v>2232100</v>
      </c>
    </row>
    <row r="16">
      <c r="A16" s="4" t="inlineStr">
        <is>
          <t>Total Liabilities</t>
        </is>
      </c>
      <c r="B16" s="5" t="n">
        <v>6743204</v>
      </c>
      <c r="C16" s="5" t="n">
        <v>2695287</v>
      </c>
    </row>
    <row r="17">
      <c r="A17" s="4" t="inlineStr">
        <is>
          <t>Commitments and Contingencies</t>
        </is>
      </c>
      <c r="B17" s="4" t="inlineStr">
        <is>
          <t xml:space="preserve"> </t>
        </is>
      </c>
      <c r="C17" s="4" t="inlineStr">
        <is>
          <t xml:space="preserve"> </t>
        </is>
      </c>
    </row>
    <row r="18">
      <c r="A18" s="4" t="inlineStr">
        <is>
          <t>Ordinary shares subject to possible redemption, no par value, 13,800,000 and 13,800,000 at September 30, 2021 and December 31, 2020, respectively, at redemption value of $10.00 per share</t>
        </is>
      </c>
      <c r="B18" s="5" t="n">
        <v>138000000</v>
      </c>
      <c r="C18" s="5" t="n">
        <v>138000000</v>
      </c>
    </row>
    <row r="19">
      <c r="A19" s="3" t="inlineStr">
        <is>
          <t>Shareholders’ Deficit</t>
        </is>
      </c>
    </row>
    <row r="20">
      <c r="A20" s="4" t="inlineStr">
        <is>
          <t>Preferred shares in class A, B, C, D, and E, no par value; unlimited shares authorized, none issued and outstanding</t>
        </is>
      </c>
      <c r="B20" s="4" t="inlineStr">
        <is>
          <t xml:space="preserve"> </t>
        </is>
      </c>
      <c r="C20" s="4" t="inlineStr">
        <is>
          <t xml:space="preserve"> </t>
        </is>
      </c>
    </row>
    <row r="21">
      <c r="A21" s="4" t="inlineStr">
        <is>
          <t>Ordinary shares, no par value; unlimited shares authorized; 3,903,500 and 3,903,500 shares issued and outstanding (excluding 13,800,000 and 13,800,000 shares subject to redemption) at September 30, 2021 and December 31, 2020, respectively</t>
        </is>
      </c>
      <c r="B21" s="5" t="n">
        <v>3838301</v>
      </c>
      <c r="C21" s="5" t="n">
        <v>3838301</v>
      </c>
    </row>
    <row r="22">
      <c r="A22" s="4" t="inlineStr">
        <is>
          <t>Accumulated deficit</t>
        </is>
      </c>
      <c r="B22" s="5" t="n">
        <v>-6840567</v>
      </c>
      <c r="C22" s="5" t="n">
        <v>-5587242</v>
      </c>
    </row>
    <row r="23">
      <c r="A23" s="4" t="inlineStr">
        <is>
          <t>Total Shareholders’ Deficit</t>
        </is>
      </c>
      <c r="B23" s="5" t="n">
        <v>-3002266</v>
      </c>
      <c r="C23" s="5" t="n">
        <v>-1748941</v>
      </c>
    </row>
    <row r="24">
      <c r="A24" s="4" t="inlineStr">
        <is>
          <t>TOTAL LIABILITIES AND SHAREHOLDERS’ DEFICIT</t>
        </is>
      </c>
      <c r="B24" s="6" t="n">
        <v>141740938</v>
      </c>
      <c r="C24" s="6" t="n">
        <v>138946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2. SUBSEQUENT EVENTS On November 12, 2021, the Company
entered into certain forward share purchase agreements (the “Forward Share Purchase Agreements) with Sea Otter Securities (“Sea
Otter”), Stichting Juridisch Eigendom Mint Tower Arbitrage Fund (“Mint Tower”), Glazer Special Opportunity Fund I, LP
(“Glazer”) and Meteora Capital Partners, LP (“Meteora” and, together with Sea Otter, Mint Tower, and Glazer, the
“Backstop Investors”), which provide that such investors will not redeem shares that they each hold in connection with the
proposal to extend the date by which the Company has to consummate a Business Combination from November 24, 2021 to February 24, 2022
(the “February Extension”) and the proposed Merger with JHD, and instead would each either hold such shares for a period of
time following the consummation of the Merger, at which time they will each have the right to sell them to East Stone at $10.41 per share,
or will sell such shares on the open market during such time period at a market price of at least $10.26 per share. In connection with the above-mentioned
arrangements, the Sponsor entered into certain share transfer agreements (the “Founder Share Transfer Agreements”) with the
Backstop Investors. Pursuant to the Founder Share Transfer Agreement with Meteora and Glazer on November 12, 2021, Meteora and Glazer
agreed not to sell, transfer or seek redemption of an aggregate of 974,658 public shares of Company and to vote such shares in favor of
the February Extension and the Merger. In consideration of Meteora and
Glazer’s agreement to abide by such restrictions on its public shares, the Sponsor agreed to transfer to the Glazer investors 44,444
Founder Shares for every 324,886 public shares not redeemed, for an aggregate of 133,332 Founder Shares. Of such amount, an aggregate
of up to 45,000 Founder Shares will be transferred on or before the date of the special meeting of the shareholders of the Company to
consider the Merger, and an aggregate of 88,332 Founder Shares will be transferred to the Glazer investors on or before the date of the
Closing. The Company has also entered into
founder shares transfer agreements with identical terms to the Founder Share Transfer Agreement with Sea Otter (pursuant to which 133,332
founder shares will be transferred to Sea Otter) and with Mint Tower (pursuant to which 133,332 founder shares will be transferred to
Mint Tower). On November 12, 2021, the Business
Combination Agreement (the “Business Combination Agreement Amendment”) was further amended to memorialize an agreement among
the parties that any funds in the Trust Account that relate to ordinary shares of the Company held by the Backstop Investors shall not
count toward the minimum cash condition contained in Section 9.2(d) of the Business Combination Agreement. In addition, Section 10.1(b)
of the Business Combination Agreement was amended, contingent upon the effectiveness of the February Extension, to provide that the Business
Combination Agreement may be terminated at any time prior to the Closing by either the Company or JHD, if the Closing does not occur by
February 24, 2022. On November 12, 2021, JHD, Pubco,
Primary Seller, the Company, the Sponsor, Navy Sail, Chunyi (Charlie) Hao, and Xiaoma (Sherman) Lu (Messers Hao and Lu, collectively with
Navy Sail and the Sponsor, the “Primary Initial Shareholders”) entered into an amendment (the “Letter Agreement Amendment”)
to the Letter Agreement Regarding Forfeiture of Founder Shares, dated February 16, 2021 (the “Founder Share Letter”) by and
among JHD, the Company, the Sponsor, Navy Sail, Chunyi (Charlie) Hao, and Xiaoma (Sherman) Lu. The Founder Share Letter provided,
inter alia, that up to 1,725,000 Ordinary Shares (the “Forfeiture Shares”) would be subject to forfeiture in the event that
the Company did not have at least $100 million in cash at the Closing, with the number of such shares to be forfeit determined on a sliding
scale depending upon the amount of the cash shortfall, if any, with the entire amount of the 1,725,000 shares subject to forfeiture if
the Company’s cash at closing was $70 million or less. Under the terms of the Letter Agreement Amendment, the Company, the Primary
Initial Shareholders, JHD Holdings Limited, Pubco and the Primary Seller have agreed that the 1,725,000 Forfeiture Shares would be exchanged
for an equivalent number of Pubco ordinary shares (“Forfeiture Replacement Shares”) at the Closing and that such Forfeiture
Replacement Shares would be distributed as follows: (A) 138,000 Forfeiture Replacement Shares to the Primary Seller, (B) to Glazer, Sea
Otter and Mint Tower, up to 450,000 Forfeiture Replacement Shares in consideration for their having entered into the Forward Share Purchase
Agreements and the Founder Share Transfer Agreements and (C) out of the remaining Forfeiture Replacement Shares, (i) to a shareholder
of the Sponsor who is not a director or officer of the Purchaser) up to 500,000 Forfeiture Replacement Shares and (ii) to the extent of
any remaining Forfeiture Replacement Shares (a) 50% to Charlie Hao and Xiaoma (Sherman) Lu and (b) 50% to the Primary Seller. The Forfeiture Replacement Shares
being delivered to the Backstop Investors and to the Primary Seller are not subject to the forfeiture calculations under the Founder Share
letter (as amended by the Letter Agreement Amendment), however the calculation of any Forfeiture Replacement Shares to be distributed
to the shareholder of the Sponsor or to Charlie Hao, Sherman Lu and the Primary Seller under (C) above will be subject to the forfeiture
calculations. To the extent that the forfeiture calculation results in less than all of the remaining Founder Shares subject to the arrangement
(1,725,000) being distributed pursuant to the terms of the preceding paragraph, the remainder of such shares shall remain with the Primary
Initial Shareholders. Based upon this review, the Company
did not identify any other subsequent events, other than previously disclosed, that would have required adjustment or disclosure in the
unaudited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promulgated by the SEC. Certain information or footnote disclosures normally included in financial statements prepared
in accordance with GAAP have been condensed, consolidat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T for the
year ended December 31, 2020 as filed with the SEC on June 9, 2021, which contains the audited financial statements and notes thereto.
The interim results for the three and nine months ended September 30, 2021 are not necessarily indicative of the results to be expected
for the year ending December 31, 2021 or for any future interim periods. </t>
        </is>
      </c>
    </row>
    <row r="5">
      <c r="A5" s="4" t="inlineStr">
        <is>
          <t>Principles of Consolidation</t>
        </is>
      </c>
      <c r="B5" s="4" t="inlineStr">
        <is>
          <t xml:space="preserve">Principles of Consolidation The accompanying unaudited
condensed consolidated financial statements include the accounts of the Company and its wholly-owned subsidiary. All intercompany balances
and transactions have been eliminated on consolidation. </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Use of Estimates The preparation of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In these financial statements, management exercised a significant
judgment in estimating the fair value of its warrant liabilities. The actual results could differ significantly from those estimates including
the estimate of the fair value of its warrant liabilities.</t>
        </is>
      </c>
    </row>
    <row r="8">
      <c r="A8" s="4" t="inlineStr">
        <is>
          <t>Ordinary Shares Subject to Possible Redemption</t>
        </is>
      </c>
      <c r="B8" s="4"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tockholders’ equity. The Company’s
ordinary shares feature certain redemption rights that are considered to be outside of the Company’s control and subject to the
occurrence of uncertain future events. Accordingly, as of September 30, 2021 and December 31, 2020, 13,800,000 shares of
ordinary shares subject to possible redemption are presented at redemption value as temporary equity, outside of the shareholders’
deficit section of the Company’s condensed balance sheet.
The
Company recognizes changes in redemption value immediately as they occur and adjusts the carrying value of redeemable ordinary shares
to equal the redemption value at the end of each reporting period. At
September 30, 2021 and December 31, 2020, the ordinary shares reflected in the balance sheets is reconciled in the following
table:
Gross proceeds $ 138,000,000
Less: proceeds allocated to public warrants (690,000 )
Less: ordinary share issuance costs (4,699,784 )
Add: Accretion of carrying value to redemption value 5,389,784
Ordinary shares subject to possible redemption $ 138,000,000 </t>
        </is>
      </c>
    </row>
    <row r="9">
      <c r="A9" s="4" t="inlineStr">
        <is>
          <t>Offering Costs</t>
        </is>
      </c>
      <c r="B9" s="4" t="inlineStr">
        <is>
          <t xml:space="preserve">Offering Costs Total offering costs amounted
to $4,154,255, including fair value placed on the Representative’s Shares and Representative’s Warrants, at $1,035,000 and
$1,640,028, respectively. Of the total $4,118,255 transaction cost, the cash transaction costs amounted to $3,083,255, of which $2,415,000
was underwriting fees, including $402,500 deferred underwriting commission, payable at the consummation of the Business Combination (as
described below), and $668,255 of other offering costs of legal, accounting and other expenses incurred through the IPO that are directly
related to the IPO. All of the transaction costs were charged to the equity of the Company upon completion of IPO. </t>
        </is>
      </c>
    </row>
    <row r="10">
      <c r="A10" s="4" t="inlineStr">
        <is>
          <t>Income Taxes</t>
        </is>
      </c>
      <c r="B10" s="4" t="inlineStr">
        <is>
          <t xml:space="preserve">Income Taxes ASC Topic 740 “Income
Taxes”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nd no amounts accrued for interest and penalties as of September 30, 2021
and December 31, 2020, respectively.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federal income tax regulations,
income taxes are not levied on the Company. Consequently, income taxes are not reflected in the Company’s unaudited condensed consolidated
financial statements. The Company’s management does not expect that the total amount of unrecognized tax benefits will materially
change over the next twelve months. </t>
        </is>
      </c>
    </row>
    <row r="11">
      <c r="A11" s="4" t="inlineStr">
        <is>
          <t>Net Income (Loss) per Ordinary Share</t>
        </is>
      </c>
      <c r="B11" s="4" t="inlineStr">
        <is>
          <t xml:space="preserve">Net Income (Loss) per Ordinary Share Net income (loss) per share
is computed by dividing net income (loss) by the weighted average number of ordinary shares outstanding for the period. The calculation
of diluted income (loss) per share does not consider the effect of the warrants issued in connection with the (i) initial public offering,
(ii) the exercise of the over-allotment option and (iii) private placement units, since the exercise of the warrants are contingent upon
the occurrence of future events. The warrants derived from the public units are exercisable to purchase 6,900,000 shares of ordinary shares
and warrants derived from the private placement units are exercisable to purchase 175,000 shares of ordinary shares, together 7,075,000
in the aggregate.
The Company’s unaudited
condensed consolidated statement of operations includes a presentation of income (loss) per share for ordinary shares subject to redemption
in a manner similar to the two-class method of income (loss) per share. For the three months ended
September 30, 2021 and 2020, net income per ordinary share, basic and diluted for redeemable ordinary shares, is calculated as dividing
the allocated net income (loss) for the three months ended September 30, 2021 and 2020, by the weighted average number of 13,800,000 and
13,800,000 redeemable ordinary shares outstanding for the periods, respectively, resulted in $(0.01) and $(0.01) per ordinary share, basic
and diluted. For the nine months ended
September 30, 2021 and 2020, net income (loss) per ordinary share, basic and diluted for redeemable ordinary shares, is calculated as
dividing the allocated net income (loss) for the nine months ended September 30, 2021 and 2020, by the weighted average number of 13,800,000
and 13,800,000 redeemable ordinary shares outstanding for the periods, respectively, resulted in $(0.07) and $0.01 per ordinary share,
basic and diluted. For the three months ended
September 30, 2021 and 2020, net loss per ordinary, basic and diluted for non-redeemable ordinary shares, is calculated by dividing the
allocated net loss by the weighted average numbers of 3,903,500 and 3,903,500, respectively, non-redeemable ordinary shares outstanding
for the period, resulted in $(0.01) and $(0.01) per ordinary share, basic and diluted. For the nine months ended September 30, 2021 and 2020, net income (loss)
per ordinary, basic and diluted for non-redeemable ordinary shares, is calculated by dividing the allocated net income (loss) by the weighted
average numbers of 3,903,500 and 3,741,333, respectively, non-redeemable ordinary shares outstanding for the period, resulted in $(0.07)
and $0.01 per ordinary share, basic and diluted. Non-redeemable ordinary shares
include the Founder Shares, Representative’s Shares and ordinary shares underlying the Private Placement Units, as these shares
do not have any redemption features and do not participate in the income earned on the Trust Account. </t>
        </is>
      </c>
    </row>
    <row r="12">
      <c r="A12" s="4" t="inlineStr">
        <is>
          <t>Concentration of Credit Risk</t>
        </is>
      </c>
      <c r="B12" s="4" t="inlineStr">
        <is>
          <t xml:space="preserve">Concentration of Credit Risk Financial instruments that
potentially subject the Company to credit risk consist principally of cash and investment held in Trust Account. Cash is maintained in
accounts with financial institutions, which at times may exceed the federal depository insurance coverage limit of $250,000. As of September
30, 2021, the Company had not experienced losses on this account and management believes the Company is not exposed to significant risks
on such account. </t>
        </is>
      </c>
    </row>
    <row r="13">
      <c r="A13" s="4" t="inlineStr">
        <is>
          <t>Financial Instruments</t>
        </is>
      </c>
      <c r="B13" s="4" t="inlineStr">
        <is>
          <t xml:space="preserve">Financial Instruments The Company analyses all financial
instruments with features of both liabilities and equity under ASC Topic 480 “Distinguishing Liabilities from Equity” and
ASC Topic 815 “Derivatives and Hedging”. Pursuant to its IPO, the Company sold 13,800,000 Units (including underwriters’
full exercise over-allotment option 1,800,000 Unit) consisting with one ordinary share, one right (“Public Right”), and one
warrant (“Public Warrant”) (see Note 4). Simultaneously with the closing of the IPO, the Company sold 350,000 Private Units
(see Note 5), consisting with 350,000 ordinary shares, 350,000 warrants (“Private Warrant”) and 350,000 rights (“Private
Right). As a compensation to IPO underwriters, the Company issued 690,000 Representative’s Warrants to the Company underwriters
(see Note 7). The Company accounted for its Public Warrant, Public Right and Private Right as equity instruments. The Company accounted
for Private Warrants and Representative Warrants as liability instruments.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other than the warrant liabilities. </t>
        </is>
      </c>
    </row>
    <row r="15">
      <c r="A15" s="4" t="inlineStr">
        <is>
          <t>Derivative Warrant Liabilities</t>
        </is>
      </c>
      <c r="B15" s="4" t="inlineStr">
        <is>
          <t xml:space="preserve">Derivative Warrant Liabilities The Company does not use derivative
instruments to hedge exposures to cash flow, market, or foreign currency risks. Management evaluates all of its
financial instruments, including issued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are recognized in the statement
of operations as incurred. The Company sold 350,000 Private
Warrants and issued 690,000 Representative Warrants in connection to its IPO (together “Liability Warrant”) (see Note 5 and
Note 7). All of the Company’s outstanding Liability Warrants are recognized as derivative liabilities in accordance with ASC 815-40.
Accordingly, we recognize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
        </is>
      </c>
    </row>
    <row r="16">
      <c r="A16" s="4" t="inlineStr">
        <is>
          <t>Recently Issued Accounting Standards</t>
        </is>
      </c>
      <c r="B16" s="4" t="inlineStr">
        <is>
          <t>Recently Issu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re are no other ASUs being adopted. Other than the above, there
are no other recently issued accounting standards which are applicable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vision of Previously Issued Financial Statements (Tables)</t>
        </is>
      </c>
      <c r="B1" s="2" t="inlineStr">
        <is>
          <t>9 Months Ended</t>
        </is>
      </c>
    </row>
    <row r="2">
      <c r="B2" s="2" t="inlineStr">
        <is>
          <t>Sep. 30, 2021</t>
        </is>
      </c>
    </row>
    <row r="3">
      <c r="A3" s="3" t="inlineStr">
        <is>
          <t>Condensed Financial Information Disclosure [Abstract]</t>
        </is>
      </c>
    </row>
    <row r="4">
      <c r="A4" s="4" t="inlineStr">
        <is>
          <t>Schedule of impact of the revision on company’s financial statements</t>
        </is>
      </c>
      <c r="B4" s="4" t="inlineStr">
        <is>
          <t xml:space="preserve">Balance Sheet as of December 31, 2020 As Previously Adjustment As Revised
Ordinary shares subject to possible redemption $ 131,251,050 $ 6,748,950 $ 138,000,000
Ordinary shares $ 5,197,467 $ (1,359,166 ) $ 3,838,301
Accumulated deficit $ (197,458 ) $ (5,389,784 ) $ (5,587,242 )
Total Shareholders’ Equity (Deficit) $ 5,000,009 $ (6,748,950 ) $ (1,748,94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ordinary shares reflected in balance sheets is reconciled</t>
        </is>
      </c>
      <c r="B4" s="4" t="inlineStr">
        <is>
          <t xml:space="preserve">Gross proceeds $ 138,000,000
Less: proceeds allocated to public warrants (690,000 )
Less: ordinary share issuance costs (4,699,784 )
Add: Accretion of carrying value to redemption value 5,389,784
Ordinary shares subject to possible redemption $ 138,0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measured at fair value on recurring basis</t>
        </is>
      </c>
      <c r="B4" s="4" t="inlineStr">
        <is>
          <t xml:space="preserve">Level September 30,
Description
Assets:
Trust Account – U.S. Treasury Securities Money Market Fund 1 $ 141,604,421
Liabilities:
Derivative Warrant Liability – Private Warrant 3 $ 458,000
Derivative Warrant Liability – Representative Warrant 3 $ 1,728,000
Level December 31, (as restated)
Description
Assets:
Trust Account – U.S. Treasury Securities Money Market Fund 1 $ 138,833,973
Liabilities:
Derivative Warrant Liability – Private Warrant 3 $ 466,300
Derivative Warrant Liability – Representative Warrant 3 $ 1,765,800 </t>
        </is>
      </c>
    </row>
    <row r="5">
      <c r="A5" s="4" t="inlineStr">
        <is>
          <t>Schedule of quantitative information regarding Level 3 fair value measurements inputs</t>
        </is>
      </c>
      <c r="B5" s="4" t="inlineStr">
        <is>
          <t xml:space="preserve">As of As of
Volatility 40.14 % 39.83 %
Stock price 10.20 10.06
Expected life of the warrants to convert 4.90 5.64
Risk free rate 1.03 % 0.54 %
Dividend yield 0.0 % 0.0 % </t>
        </is>
      </c>
    </row>
    <row r="6">
      <c r="A6" s="4" t="inlineStr">
        <is>
          <t>Schedule of change in the fair value of the derivative warrant liabilities</t>
        </is>
      </c>
      <c r="B6" s="4" t="inlineStr">
        <is>
          <t xml:space="preserve">Derivative warrant liabilities at February 9, 2018 (inception) $ -
Issuance of Private Warrants 353,200
Issuance of Representative Warrants 1,640,028
Change in fair value of derivative warrant liabilities 166,872
Derivative Warrant Liabilities at September 30, 2020 $ 2,160,100
Derivative Warrant Liabilities at December 31, 2020 $ 2,232,100
Change in fair value of derivative warrant liabilities (46,100 )
Derivative Warrant Liabilities at September 30, 2021 $ 2,186,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72" customWidth="1" min="1" max="1"/>
    <col width="15" customWidth="1" min="2" max="2"/>
    <col width="14" customWidth="1" min="3" max="3"/>
    <col width="80" customWidth="1" min="4" max="4"/>
    <col width="14" customWidth="1" min="5" max="5"/>
    <col width="14" customWidth="1" min="6" max="6"/>
  </cols>
  <sheetData>
    <row r="1">
      <c r="A1" s="1" t="inlineStr">
        <is>
          <t>Description of Organization and Business Operations (Details) - USD ($)</t>
        </is>
      </c>
      <c r="B1" s="2" t="inlineStr">
        <is>
          <t>1 Months Ended</t>
        </is>
      </c>
      <c r="D1" s="2" t="inlineStr">
        <is>
          <t>9 Months Ended</t>
        </is>
      </c>
    </row>
    <row r="2">
      <c r="B2" s="2" t="inlineStr">
        <is>
          <t>May 21, 2021</t>
        </is>
      </c>
      <c r="C2" s="2" t="inlineStr">
        <is>
          <t>Feb. 24, 2020</t>
        </is>
      </c>
      <c r="D2" s="2" t="inlineStr">
        <is>
          <t>Sep. 30, 2021</t>
        </is>
      </c>
      <c r="E2" s="2" t="inlineStr">
        <is>
          <t>Aug. 20, 2021</t>
        </is>
      </c>
      <c r="F2" s="2" t="inlineStr">
        <is>
          <t>Feb. 23, 2021</t>
        </is>
      </c>
    </row>
    <row r="3">
      <c r="A3" s="3" t="inlineStr">
        <is>
          <t>Description of Organization and Business Operations (Textual)</t>
        </is>
      </c>
    </row>
    <row r="4">
      <c r="A4" s="4" t="inlineStr">
        <is>
          <t>Sale of Stock (in Shares)</t>
        </is>
      </c>
      <c r="D4" s="5" t="n">
        <v>13800000</v>
      </c>
    </row>
    <row r="5">
      <c r="A5" s="4" t="inlineStr">
        <is>
          <t>Gross proceeds</t>
        </is>
      </c>
      <c r="C5" s="6" t="n">
        <v>138000000</v>
      </c>
    </row>
    <row r="6">
      <c r="A6" s="4" t="inlineStr">
        <is>
          <t>Total offering costs</t>
        </is>
      </c>
      <c r="D6" s="6" t="n">
        <v>4154255</v>
      </c>
    </row>
    <row r="7">
      <c r="A7" s="4" t="inlineStr">
        <is>
          <t>Fair value amount (in Shares)</t>
        </is>
      </c>
      <c r="C7" s="5" t="n">
        <v>1640028</v>
      </c>
    </row>
    <row r="8">
      <c r="A8" s="4" t="inlineStr">
        <is>
          <t>Total transactions cost</t>
        </is>
      </c>
      <c r="D8" s="5" t="n">
        <v>4154255</v>
      </c>
    </row>
    <row r="9">
      <c r="A9" s="4" t="inlineStr">
        <is>
          <t>Cash transaction costs</t>
        </is>
      </c>
      <c r="D9" s="5" t="n">
        <v>3083255</v>
      </c>
    </row>
    <row r="10">
      <c r="A10" s="4" t="inlineStr">
        <is>
          <t>Underwriting fees</t>
        </is>
      </c>
      <c r="D10" s="5" t="n">
        <v>2415000</v>
      </c>
    </row>
    <row r="11">
      <c r="A11" s="4" t="inlineStr">
        <is>
          <t>Deferred underwriting fees</t>
        </is>
      </c>
      <c r="D11" s="5" t="n">
        <v>402500</v>
      </c>
    </row>
    <row r="12">
      <c r="A12" s="4" t="inlineStr">
        <is>
          <t>Other offering costs</t>
        </is>
      </c>
      <c r="D12" s="6" t="n">
        <v>668255</v>
      </c>
    </row>
    <row r="13">
      <c r="A13" s="4" t="inlineStr">
        <is>
          <t>Fair market value percentage</t>
        </is>
      </c>
      <c r="D13" s="4" t="inlineStr">
        <is>
          <t>80.00%</t>
        </is>
      </c>
    </row>
    <row r="14">
      <c r="A14" s="4" t="inlineStr">
        <is>
          <t>Percentage of restricted redeeming shares</t>
        </is>
      </c>
      <c r="D14" s="4" t="inlineStr">
        <is>
          <t>15.00%</t>
        </is>
      </c>
    </row>
    <row r="15">
      <c r="A15" s="4" t="inlineStr">
        <is>
          <t>Percentage of redemption of shares (in Shares)</t>
        </is>
      </c>
      <c r="D15" s="5" t="n">
        <v>1</v>
      </c>
    </row>
    <row r="16">
      <c r="A16" s="4" t="inlineStr">
        <is>
          <t>Deposit into trust account amount</t>
        </is>
      </c>
      <c r="B16" s="6" t="n">
        <v>1380000</v>
      </c>
      <c r="D16" s="6" t="n">
        <v>1380000</v>
      </c>
    </row>
    <row r="17">
      <c r="A17" s="4" t="inlineStr">
        <is>
          <t>Trust account per share (in Dollars per share)</t>
        </is>
      </c>
      <c r="B17" s="8" t="n">
        <v>0.1</v>
      </c>
      <c r="D17" s="8" t="n">
        <v>0.1</v>
      </c>
    </row>
    <row r="18">
      <c r="A18" s="4" t="inlineStr">
        <is>
          <t>Business combination aggregate amount</t>
        </is>
      </c>
      <c r="D18" s="6" t="n">
        <v>2760000</v>
      </c>
    </row>
    <row r="19">
      <c r="A19" s="4" t="inlineStr">
        <is>
          <t>Aggregate share price (in Dollars per share)</t>
        </is>
      </c>
      <c r="D19" s="8" t="n">
        <v>0.2</v>
      </c>
    </row>
    <row r="20">
      <c r="A20" s="4" t="inlineStr">
        <is>
          <t>Redemption outstanding percentage</t>
        </is>
      </c>
      <c r="D20" s="4" t="inlineStr">
        <is>
          <t>100.00%</t>
        </is>
      </c>
    </row>
    <row r="21">
      <c r="A21" s="4" t="inlineStr">
        <is>
          <t>liquidation expense</t>
        </is>
      </c>
      <c r="D21" s="6" t="n">
        <v>50000</v>
      </c>
    </row>
    <row r="22">
      <c r="A22" s="4" t="inlineStr">
        <is>
          <t>Distribution, description</t>
        </is>
      </c>
      <c r="D22" s="4" t="inlineStr">
        <is>
          <t>the per share value of the residual assets remaining available for distribution (including Trust Account assets) will
be only $10.00 per share initially held in the Trust Account. In order to protect the amounts held in the Trust Account, the Sponsor and
its officers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Proposed Offering against certain liabilities, including liabilities under the Securities Act of 1933
as amended (the “Securities Act”). The Company will seek to reduce the possibility that the Sponsor and the officers of the
Company will have to indemnify the Trust Account due to claims of creditors by endeavoring to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row r="23">
      <c r="A23" s="4" t="inlineStr">
        <is>
          <t>Business combination agreement description</t>
        </is>
      </c>
      <c r="D23" s="4" t="inlineStr">
        <is>
          <t>The total consideration to be
paid by Pubco to the Sellers for their shares of JHD, shall be an aggregate number of Pubco ordinary shares (the “Exchange Shares”)
with an aggregate value equal to (the “Exchange Consideration”) (i) One Billion U.S. Dollars ($1,000,000,000), plus (ii) the
aggregate amount cash of JHD and its direct and indirect subsidiaries as of the Closing date, minus (iii) the aggregate indebtedness of
JHD and its direct and indirect subsidiaries, and minus (iv) the amount of any unpaid transaction expenses of JHD in excess of $10,000,000
in aggregate, with each Pubco ordinary share valued at an amount equal to the price at which each Company ordinary share shall be redeemed
or converted pursuant to the redemption of shares (the “Redemption Price”).</t>
        </is>
      </c>
    </row>
    <row r="24">
      <c r="A24" s="4" t="inlineStr">
        <is>
          <t>Bussiness exchange consideration percentage</t>
        </is>
      </c>
      <c r="D24" s="4" t="inlineStr">
        <is>
          <t>10.00%</t>
        </is>
      </c>
    </row>
    <row r="25">
      <c r="A25" s="4" t="inlineStr">
        <is>
          <t>Earnout target value</t>
        </is>
      </c>
      <c r="D25" s="6" t="n">
        <v>-140000000</v>
      </c>
    </row>
    <row r="26">
      <c r="A26" s="4" t="inlineStr">
        <is>
          <t>Bussiness combination transaction agreement</t>
        </is>
      </c>
      <c r="D26" s="4" t="inlineStr">
        <is>
          <t xml:space="preserve">The obligations of the parties
to consummate the Transactions are subject to various conditions, including the following mutual conditions of the parties unless waived:
(i) the approval of the Business Combination Agreement and the Transactions and related matters by the requisite vote of the Company’s
shareholders; (ii) expiration of any waiting period under applicable antitrust laws; (iii) no law or order preventing or prohibiting the
Transactions; (iv) the Company having at least $5,000,001 in net tangible assets as of the Closing, after giving effect to the completion
of the Redemption and any private placement financing;(v) the effectiveness of the Registration Statement; (vi) amendment by the shareholders
of Pubco of Pubco’s memorandum and articles of association; (vii) receipt by JHD and the Company of evidence reasonably satisfactory
to each such party that Pubco qualifies as a foreign private issuer; (viii) the election or appointment of members to Pubco’s post-closing
board of directors designated by JHD and the Company; and (ix) the Pubco securities have been approved for listing on Nasdaq. </t>
        </is>
      </c>
    </row>
    <row r="27">
      <c r="A27" s="4" t="inlineStr">
        <is>
          <t>Balance amount</t>
        </is>
      </c>
      <c r="D27" s="6" t="n">
        <v>-110000000</v>
      </c>
    </row>
    <row r="28">
      <c r="A28" s="4" t="inlineStr">
        <is>
          <t>Ordinary shares, par value (in Dollars per share)</t>
        </is>
      </c>
      <c r="F28" s="9" t="n">
        <v>0.0001</v>
      </c>
    </row>
    <row r="29">
      <c r="A29" s="4" t="inlineStr">
        <is>
          <t>Promissory note amount.</t>
        </is>
      </c>
      <c r="D29" s="5" t="n">
        <v>200000</v>
      </c>
    </row>
    <row r="30">
      <c r="A30" s="4" t="inlineStr">
        <is>
          <t>Converted notes price per unit. (in Dollars per share)</t>
        </is>
      </c>
      <c r="F30" s="6" t="n">
        <v>10</v>
      </c>
    </row>
    <row r="31">
      <c r="A31" s="4" t="inlineStr">
        <is>
          <t>Aggregate amount</t>
        </is>
      </c>
      <c r="D31" s="5" t="n">
        <v>300000</v>
      </c>
    </row>
    <row r="32">
      <c r="A32" s="4" t="inlineStr">
        <is>
          <t>Cash deposited in trust account</t>
        </is>
      </c>
      <c r="B32" s="6" t="n">
        <v>1380000</v>
      </c>
      <c r="E32" s="6" t="n">
        <v>1380000</v>
      </c>
    </row>
    <row r="33">
      <c r="A33" s="4" t="inlineStr">
        <is>
          <t>Issued price per share (in Dollars per share)</t>
        </is>
      </c>
      <c r="B33" s="8" t="n">
        <v>0.1</v>
      </c>
    </row>
    <row r="34">
      <c r="A34" s="4" t="inlineStr">
        <is>
          <t>Loan amount</t>
        </is>
      </c>
      <c r="D34" s="5" t="n">
        <v>2760000</v>
      </c>
    </row>
    <row r="35">
      <c r="A35" s="4" t="inlineStr">
        <is>
          <t>Promissory note loan payable</t>
        </is>
      </c>
      <c r="D35" s="5" t="n">
        <v>200000</v>
      </c>
    </row>
    <row r="36">
      <c r="A36" s="4" t="inlineStr">
        <is>
          <t>Aggregate amount</t>
        </is>
      </c>
      <c r="D36" s="5" t="n">
        <v>186514</v>
      </c>
    </row>
    <row r="37">
      <c r="A37" s="4" t="inlineStr">
        <is>
          <t>Operating bank account amount</t>
        </is>
      </c>
      <c r="D37" s="5" t="n">
        <v>56267</v>
      </c>
    </row>
    <row r="38">
      <c r="A38" s="4" t="inlineStr">
        <is>
          <t>Working capital loans</t>
        </is>
      </c>
      <c r="D38" s="5" t="n">
        <v>300000</v>
      </c>
    </row>
    <row r="39">
      <c r="A39" s="4" t="inlineStr">
        <is>
          <t>Working capital units share price</t>
        </is>
      </c>
      <c r="D39" s="6" t="n">
        <v>10</v>
      </c>
    </row>
    <row r="40">
      <c r="A40" s="4" t="inlineStr">
        <is>
          <t>Trust account repay loaned description</t>
        </is>
      </c>
      <c r="D40" s="4" t="inlineStr">
        <is>
          <t>Up to $1,500,000 of such notes may be convertible into additional Working Capital Units at a price of $10.00 per unit (which,
for example, would result in the holders being issued 150,000 ordinary shares if $1,500,000 of notes were so converted as well as 150,000
rights to receive 15,000 shares and 150,000 warrants to purchase 75,000 shares).</t>
        </is>
      </c>
    </row>
    <row r="41">
      <c r="A41" s="4" t="inlineStr">
        <is>
          <t>Business Combination [Member]</t>
        </is>
      </c>
    </row>
    <row r="42">
      <c r="A42" s="3" t="inlineStr">
        <is>
          <t>Description of Organization and Business Operations (Textual)</t>
        </is>
      </c>
    </row>
    <row r="43">
      <c r="A43" s="4" t="inlineStr">
        <is>
          <t>Outstanding voting percentage</t>
        </is>
      </c>
      <c r="D43" s="4" t="inlineStr">
        <is>
          <t>50.00%</t>
        </is>
      </c>
    </row>
    <row r="44">
      <c r="A44" s="4" t="inlineStr">
        <is>
          <t>Net tangible assets of business combination</t>
        </is>
      </c>
      <c r="D44" s="6" t="n">
        <v>5000001</v>
      </c>
    </row>
    <row r="45">
      <c r="A45" s="4" t="inlineStr">
        <is>
          <t>Business combination, description</t>
        </is>
      </c>
      <c r="D45" s="4" t="inlineStr">
        <is>
          <t xml:space="preserve">If the Company is unable to complete
a Business Combination by November 24, 2021 and if the Company fails to receive an extension requested by the Company’s initial
shareholders by or before November 24, 2021, the Company will (i) cease all operations except for the purpose of winding up, (ii) as promptly
as reasonably possible but no more than five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holders of ordinary shares and the Company’s board of directors, proceed to commence a voluntary liquidation
and thereby a formal dissolution of the Company, subject (in the case of (ii) and (iii) above) to its obligations to provide for claims
of creditors and the requirements of applicable law. </t>
        </is>
      </c>
    </row>
    <row r="46">
      <c r="A46" s="4" t="inlineStr">
        <is>
          <t>Cash deposited in trust account</t>
        </is>
      </c>
      <c r="B46" s="6" t="n">
        <v>1380000</v>
      </c>
    </row>
    <row r="47">
      <c r="A47" s="4" t="inlineStr">
        <is>
          <t>Issued price per share (in Dollars per share)</t>
        </is>
      </c>
      <c r="B47" s="8" t="n">
        <v>0.1</v>
      </c>
    </row>
    <row r="48">
      <c r="A48" s="4" t="inlineStr">
        <is>
          <t>Liquidity Going Concern [Member]</t>
        </is>
      </c>
    </row>
    <row r="49">
      <c r="A49" s="3" t="inlineStr">
        <is>
          <t>Description of Organization and Business Operations (Textual)</t>
        </is>
      </c>
    </row>
    <row r="50">
      <c r="A50" s="4" t="inlineStr">
        <is>
          <t>Cash and marketable securities held in trust</t>
        </is>
      </c>
      <c r="D50" s="6" t="n">
        <v>141604421</v>
      </c>
    </row>
    <row r="51">
      <c r="A51" s="4" t="inlineStr">
        <is>
          <t>I-Bankers [Member]</t>
        </is>
      </c>
    </row>
    <row r="52">
      <c r="A52" s="3" t="inlineStr">
        <is>
          <t>Description of Organization and Business Operations (Textual)</t>
        </is>
      </c>
    </row>
    <row r="53">
      <c r="A53" s="4" t="inlineStr">
        <is>
          <t>Sale of Stock (in Shares)</t>
        </is>
      </c>
      <c r="D53" s="5" t="n">
        <v>75000</v>
      </c>
    </row>
    <row r="54">
      <c r="A54" s="4" t="inlineStr">
        <is>
          <t>Chunyi Hao [Member]</t>
        </is>
      </c>
    </row>
    <row r="55">
      <c r="A55" s="3" t="inlineStr">
        <is>
          <t>Description of Organization and Business Operations (Textual)</t>
        </is>
      </c>
    </row>
    <row r="56">
      <c r="A56" s="4" t="inlineStr">
        <is>
          <t>Promissory note amount.</t>
        </is>
      </c>
      <c r="F56" s="6" t="n">
        <v>500000</v>
      </c>
    </row>
    <row r="57">
      <c r="A57" s="4" t="inlineStr">
        <is>
          <t>Trust Account [Member]</t>
        </is>
      </c>
    </row>
    <row r="58">
      <c r="A58" s="3" t="inlineStr">
        <is>
          <t>Description of Organization and Business Operations (Textual)</t>
        </is>
      </c>
    </row>
    <row r="59">
      <c r="A59" s="4" t="inlineStr">
        <is>
          <t>Cash deposited in trust account</t>
        </is>
      </c>
      <c r="E59" s="6" t="n">
        <v>1380000</v>
      </c>
    </row>
    <row r="60">
      <c r="A60" s="4" t="inlineStr">
        <is>
          <t>Representative's Shares [Member]</t>
        </is>
      </c>
    </row>
    <row r="61">
      <c r="A61" s="3" t="inlineStr">
        <is>
          <t>Description of Organization and Business Operations (Textual)</t>
        </is>
      </c>
    </row>
    <row r="62">
      <c r="A62" s="4" t="inlineStr">
        <is>
          <t>Sale of Stock (in Shares)</t>
        </is>
      </c>
      <c r="D62" s="5" t="n">
        <v>103500</v>
      </c>
    </row>
    <row r="63">
      <c r="A63" s="4" t="inlineStr">
        <is>
          <t>Total offering costs</t>
        </is>
      </c>
      <c r="D63" s="6" t="n">
        <v>4154255</v>
      </c>
    </row>
    <row r="64">
      <c r="A64" s="4" t="inlineStr">
        <is>
          <t>Fair value amount (in Shares)</t>
        </is>
      </c>
      <c r="D64" s="5" t="n">
        <v>1035000</v>
      </c>
    </row>
    <row r="65">
      <c r="A65" s="4" t="inlineStr">
        <is>
          <t>Derivative warrant liability</t>
        </is>
      </c>
      <c r="D65" s="6" t="n">
        <v>1640028</v>
      </c>
    </row>
    <row r="66">
      <c r="A66" s="4" t="inlineStr">
        <is>
          <t>Representative's Shares [Member] | I-Bankers [Member]</t>
        </is>
      </c>
    </row>
    <row r="67">
      <c r="A67" s="3" t="inlineStr">
        <is>
          <t>Description of Organization and Business Operations (Textual)</t>
        </is>
      </c>
    </row>
    <row r="68">
      <c r="A68" s="4" t="inlineStr">
        <is>
          <t>Sale of Stock (in Shares)</t>
        </is>
      </c>
      <c r="D68" s="5" t="n">
        <v>90562</v>
      </c>
    </row>
    <row r="69">
      <c r="A69" s="4" t="inlineStr">
        <is>
          <t>Representative's Shares [Member] | EarlyBirdCapital, Inc [Member]</t>
        </is>
      </c>
    </row>
    <row r="70">
      <c r="A70" s="3" t="inlineStr">
        <is>
          <t>Description of Organization and Business Operations (Textual)</t>
        </is>
      </c>
    </row>
    <row r="71">
      <c r="A71" s="4" t="inlineStr">
        <is>
          <t>Sale of Stock (in Shares)</t>
        </is>
      </c>
      <c r="D71" s="5" t="n">
        <v>12938</v>
      </c>
    </row>
    <row r="72">
      <c r="A72" s="4" t="inlineStr">
        <is>
          <t>Warrant [Member]</t>
        </is>
      </c>
    </row>
    <row r="73">
      <c r="A73" s="3" t="inlineStr">
        <is>
          <t>Description of Organization and Business Operations (Textual)</t>
        </is>
      </c>
    </row>
    <row r="74">
      <c r="A74" s="4" t="inlineStr">
        <is>
          <t>Warrants issued (in Shares)</t>
        </is>
      </c>
      <c r="D74" s="5" t="n">
        <v>690000</v>
      </c>
    </row>
    <row r="75">
      <c r="A75" s="4" t="inlineStr">
        <is>
          <t>Warrant exercise price (in Dollars per share)</t>
        </is>
      </c>
      <c r="D75" s="6" t="n">
        <v>12</v>
      </c>
    </row>
    <row r="76">
      <c r="A76" s="4" t="inlineStr">
        <is>
          <t>Aggregate amount</t>
        </is>
      </c>
      <c r="D76" s="6" t="n">
        <v>8280000</v>
      </c>
    </row>
    <row r="77">
      <c r="A77" s="4" t="inlineStr">
        <is>
          <t>Fair value amount (in Shares)</t>
        </is>
      </c>
      <c r="C77" s="5" t="n">
        <v>1640028</v>
      </c>
    </row>
    <row r="78">
      <c r="A78" s="4" t="inlineStr">
        <is>
          <t>Warrant [Member] | I-Bankers [Member]</t>
        </is>
      </c>
    </row>
    <row r="79">
      <c r="A79" s="3" t="inlineStr">
        <is>
          <t>Description of Organization and Business Operations (Textual)</t>
        </is>
      </c>
    </row>
    <row r="80">
      <c r="A80" s="4" t="inlineStr">
        <is>
          <t>Warrants issued (in Shares)</t>
        </is>
      </c>
      <c r="D80" s="5" t="n">
        <v>601500</v>
      </c>
    </row>
    <row r="81">
      <c r="A81" s="4" t="inlineStr">
        <is>
          <t>Warrant [Member] | EarlyBirdCapital, Inc [Member]</t>
        </is>
      </c>
    </row>
    <row r="82">
      <c r="A82" s="3" t="inlineStr">
        <is>
          <t>Description of Organization and Business Operations (Textual)</t>
        </is>
      </c>
    </row>
    <row r="83">
      <c r="A83" s="4" t="inlineStr">
        <is>
          <t>Warrants issued (in Shares)</t>
        </is>
      </c>
      <c r="D83" s="5" t="n">
        <v>88500</v>
      </c>
    </row>
    <row r="84">
      <c r="A84" s="4" t="inlineStr">
        <is>
          <t>IPO [Member]</t>
        </is>
      </c>
    </row>
    <row r="85">
      <c r="A85" s="3" t="inlineStr">
        <is>
          <t>Description of Organization and Business Operations (Textual)</t>
        </is>
      </c>
    </row>
    <row r="86">
      <c r="A86" s="4" t="inlineStr">
        <is>
          <t>Sale of Stock (in Shares)</t>
        </is>
      </c>
      <c r="C86" s="5" t="n">
        <v>13800000</v>
      </c>
    </row>
    <row r="87">
      <c r="A87" s="4" t="inlineStr">
        <is>
          <t>Sale of Stock (in Shares)</t>
        </is>
      </c>
      <c r="C87" s="5" t="n">
        <v>1800000</v>
      </c>
    </row>
    <row r="88">
      <c r="A88" s="4" t="inlineStr">
        <is>
          <t>Initial public offering description</t>
        </is>
      </c>
      <c r="D88" s="4" t="inlineStr">
        <is>
          <t>a total of $138,000,000 of the net proceeds from the IPO and the sale of the Private Units was placed in a trust account (“Trust
Account”), which is invested only in U.S. government treasury bills, notes and bonds with a maturity of 185 days or less or in money
market funds meeting certain conditions under Rule 2a-7 under the Investment Company Act of 1940, as amended (the “Investment
Company Act”) and which invest solely in U.S. Treasuries. Except for all interest income that may be released to the Company to
pay taxes, and up to $50,000 to pay dissolution expenses, none of the funds held in the Trust Account will be released until the earlier
of: (1) the completion of the initial Business Combination within the required time period; (2) the Company’s redemption of 100%
of the outstanding Public Shares if the Company has not completed an initial Business Combination in the required time period; and (3)
the redemption of any Public Shares properly tendered in connection with a shareholder vote to amend the Company’s Amended and Restated
Memorandum and Articles of Association (A) to modify the substance or timing of the Company’s obligation to redeem 100% of
the Public Shares if the Company does not complete its initial Business Combination within the required time period or (B) with respect
to any other provision relating to shareholders’ rights or pre-Business Combination activity.</t>
        </is>
      </c>
    </row>
    <row r="89">
      <c r="A89" s="4" t="inlineStr">
        <is>
          <t>Private Placement [Member]</t>
        </is>
      </c>
    </row>
    <row r="90">
      <c r="A90" s="3" t="inlineStr">
        <is>
          <t>Description of Organization and Business Operations (Textual)</t>
        </is>
      </c>
    </row>
    <row r="91">
      <c r="A91" s="4" t="inlineStr">
        <is>
          <t>Sale of Stock (in Shares)</t>
        </is>
      </c>
      <c r="D91" s="5" t="n">
        <v>350000</v>
      </c>
    </row>
    <row r="92">
      <c r="A92" s="4" t="inlineStr">
        <is>
          <t>Gross proceeds</t>
        </is>
      </c>
      <c r="D92" s="6" t="n">
        <v>3500000</v>
      </c>
    </row>
    <row r="93">
      <c r="A93" s="4" t="inlineStr">
        <is>
          <t>Share price per share (in Dollars per share)</t>
        </is>
      </c>
      <c r="D93" s="6" t="n">
        <v>10</v>
      </c>
    </row>
    <row r="94">
      <c r="A94" s="4" t="inlineStr">
        <is>
          <t>Private Placement [Member] | Double Ventures Holdings Limited [Member]</t>
        </is>
      </c>
    </row>
    <row r="95">
      <c r="A95" s="3" t="inlineStr">
        <is>
          <t>Description of Organization and Business Operations (Textual)</t>
        </is>
      </c>
    </row>
    <row r="96">
      <c r="A96" s="4" t="inlineStr">
        <is>
          <t>Sale of Stock (in Shares)</t>
        </is>
      </c>
      <c r="D96" s="5" t="n">
        <v>167000</v>
      </c>
    </row>
    <row r="97">
      <c r="A97" s="4" t="inlineStr">
        <is>
          <t>Private Placement [Member] | Hua Mao and Cheng Zhao [Member]</t>
        </is>
      </c>
    </row>
    <row r="98">
      <c r="A98" s="3" t="inlineStr">
        <is>
          <t>Description of Organization and Business Operations (Textual)</t>
        </is>
      </c>
    </row>
    <row r="99">
      <c r="A99" s="4" t="inlineStr">
        <is>
          <t>Sale of Stock (in Shares)</t>
        </is>
      </c>
      <c r="D99" s="5" t="n">
        <v>108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31" customWidth="1" min="2" max="2"/>
  </cols>
  <sheetData>
    <row r="1">
      <c r="A1" s="1" t="inlineStr">
        <is>
          <t>Revision of Previously Issued Financial Statements (Details)</t>
        </is>
      </c>
      <c r="B1" s="2" t="inlineStr">
        <is>
          <t>9 Months Ended</t>
        </is>
      </c>
    </row>
    <row r="2">
      <c r="B2" s="2" t="inlineStr">
        <is>
          <t>Sep. 30, 2021USD ($)$ / shares</t>
        </is>
      </c>
    </row>
    <row r="3">
      <c r="A3" s="3" t="inlineStr">
        <is>
          <t>Condensed Financial Information Disclosure [Abstract]</t>
        </is>
      </c>
    </row>
    <row r="4">
      <c r="A4" s="4" t="inlineStr">
        <is>
          <t>Redemption value of per ordinary share | $ / shares</t>
        </is>
      </c>
      <c r="B4" s="6" t="n">
        <v>10</v>
      </c>
    </row>
    <row r="5">
      <c r="A5" s="4" t="inlineStr">
        <is>
          <t>Net tangible assets | $</t>
        </is>
      </c>
      <c r="B5" s="6" t="n">
        <v>500000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ision of Previously Issued Financial Statements (Details) - Schedule of impact of the revision on company’s financial statements</t>
        </is>
      </c>
      <c r="B1" s="2" t="inlineStr">
        <is>
          <t>Dec. 31, 2020USD ($)</t>
        </is>
      </c>
    </row>
    <row r="2">
      <c r="A2" s="4" t="inlineStr">
        <is>
          <t>As Previously Reported [Member]</t>
        </is>
      </c>
    </row>
    <row r="3">
      <c r="A3" s="3" t="inlineStr">
        <is>
          <t>Condensed Financial Statements, Captions [Line Items]</t>
        </is>
      </c>
    </row>
    <row r="4">
      <c r="A4" s="4" t="inlineStr">
        <is>
          <t>Ordinary shares subject to possible redemption</t>
        </is>
      </c>
      <c r="B4" s="6" t="n">
        <v>131251050</v>
      </c>
    </row>
    <row r="5">
      <c r="A5" s="4" t="inlineStr">
        <is>
          <t>Ordinary shares</t>
        </is>
      </c>
      <c r="B5" s="5" t="n">
        <v>5197467</v>
      </c>
    </row>
    <row r="6">
      <c r="A6" s="4" t="inlineStr">
        <is>
          <t>Accumulated deficit</t>
        </is>
      </c>
      <c r="B6" s="5" t="n">
        <v>-197458</v>
      </c>
    </row>
    <row r="7">
      <c r="A7" s="4" t="inlineStr">
        <is>
          <t>Total Shareholders’ Equity (Deficit)</t>
        </is>
      </c>
      <c r="B7" s="5" t="n">
        <v>5000009</v>
      </c>
    </row>
    <row r="8">
      <c r="A8" s="4" t="inlineStr">
        <is>
          <t>Adjustment [Member]</t>
        </is>
      </c>
    </row>
    <row r="9">
      <c r="A9" s="3" t="inlineStr">
        <is>
          <t>Condensed Financial Statements, Captions [Line Items]</t>
        </is>
      </c>
    </row>
    <row r="10">
      <c r="A10" s="4" t="inlineStr">
        <is>
          <t>Ordinary shares subject to possible redemption</t>
        </is>
      </c>
      <c r="B10" s="5" t="n">
        <v>6748950</v>
      </c>
    </row>
    <row r="11">
      <c r="A11" s="4" t="inlineStr">
        <is>
          <t>Ordinary shares</t>
        </is>
      </c>
      <c r="B11" s="5" t="n">
        <v>-1359166</v>
      </c>
    </row>
    <row r="12">
      <c r="A12" s="4" t="inlineStr">
        <is>
          <t>Accumulated deficit</t>
        </is>
      </c>
      <c r="B12" s="5" t="n">
        <v>-5389784</v>
      </c>
    </row>
    <row r="13">
      <c r="A13" s="4" t="inlineStr">
        <is>
          <t>Total Shareholders’ Equity (Deficit)</t>
        </is>
      </c>
      <c r="B13" s="5" t="n">
        <v>-6748950</v>
      </c>
    </row>
    <row r="14">
      <c r="A14" s="4" t="inlineStr">
        <is>
          <t>As Revised [Member]</t>
        </is>
      </c>
    </row>
    <row r="15">
      <c r="A15" s="3" t="inlineStr">
        <is>
          <t>Condensed Financial Statements, Captions [Line Items]</t>
        </is>
      </c>
    </row>
    <row r="16">
      <c r="A16" s="4" t="inlineStr">
        <is>
          <t>Ordinary shares subject to possible redemption</t>
        </is>
      </c>
      <c r="B16" s="5" t="n">
        <v>138000000</v>
      </c>
    </row>
    <row r="17">
      <c r="A17" s="4" t="inlineStr">
        <is>
          <t>Ordinary shares</t>
        </is>
      </c>
      <c r="B17" s="5" t="n">
        <v>3838301</v>
      </c>
    </row>
    <row r="18">
      <c r="A18" s="4" t="inlineStr">
        <is>
          <t>Accumulated deficit</t>
        </is>
      </c>
      <c r="B18" s="5" t="n">
        <v>-5587242</v>
      </c>
    </row>
    <row r="19">
      <c r="A19" s="4" t="inlineStr">
        <is>
          <t>Total Shareholders’ Equity (Deficit)</t>
        </is>
      </c>
      <c r="B19" s="6" t="n">
        <v>-174894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5" customWidth="1" min="2" max="2"/>
    <col width="14" customWidth="1" min="3" max="3"/>
    <col width="80" customWidth="1" min="4" max="4"/>
    <col width="14" customWidth="1" min="5" max="5"/>
  </cols>
  <sheetData>
    <row r="1">
      <c r="A1" s="1" t="inlineStr">
        <is>
          <t>Summary of Significant Accounting Polic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ummary of Significant Accounting Policies (Details) [Line Items]</t>
        </is>
      </c>
    </row>
    <row r="4">
      <c r="A4" s="4" t="inlineStr">
        <is>
          <t>Ordinary shares subject to possible redemption</t>
        </is>
      </c>
      <c r="B4" s="5" t="n">
        <v>13800000</v>
      </c>
      <c r="D4" s="5" t="n">
        <v>13800000</v>
      </c>
    </row>
    <row r="5">
      <c r="A5" s="4" t="inlineStr">
        <is>
          <t>Offering costs (in Dollars)</t>
        </is>
      </c>
      <c r="D5" s="6" t="n">
        <v>4154255</v>
      </c>
    </row>
    <row r="6">
      <c r="A6" s="4" t="inlineStr">
        <is>
          <t>Fair value of the representative's shares (in Dollars)</t>
        </is>
      </c>
      <c r="B6" s="6" t="n">
        <v>1035000</v>
      </c>
      <c r="D6" s="5" t="n">
        <v>1035000</v>
      </c>
    </row>
    <row r="7">
      <c r="A7" s="4" t="inlineStr">
        <is>
          <t>Fair value of the representative's warrants (in Dollars)</t>
        </is>
      </c>
      <c r="B7" s="5" t="n">
        <v>1640028</v>
      </c>
      <c r="D7" s="5" t="n">
        <v>1640028</v>
      </c>
    </row>
    <row r="8">
      <c r="A8" s="4" t="inlineStr">
        <is>
          <t>Cash transaction cost (in Dollars)</t>
        </is>
      </c>
      <c r="B8" s="5" t="n">
        <v>3083255</v>
      </c>
      <c r="D8" s="5" t="n">
        <v>3083255</v>
      </c>
    </row>
    <row r="9">
      <c r="A9" s="4" t="inlineStr">
        <is>
          <t>Underwriting fees (in Dollars)</t>
        </is>
      </c>
      <c r="D9" s="5" t="n">
        <v>2415000</v>
      </c>
    </row>
    <row r="10">
      <c r="A10" s="4" t="inlineStr">
        <is>
          <t>Deferred underwriting expenses (in Dollars)</t>
        </is>
      </c>
      <c r="D10" s="5" t="n">
        <v>402500</v>
      </c>
    </row>
    <row r="11">
      <c r="A11" s="4" t="inlineStr">
        <is>
          <t>Other offering costs (in Dollars)</t>
        </is>
      </c>
      <c r="B11" s="6" t="n">
        <v>668255</v>
      </c>
      <c r="D11" s="6" t="n">
        <v>668255</v>
      </c>
    </row>
    <row r="12">
      <c r="A12" s="4" t="inlineStr">
        <is>
          <t>Purchase of shares</t>
        </is>
      </c>
      <c r="D12" s="5" t="n">
        <v>6900000</v>
      </c>
    </row>
    <row r="13">
      <c r="A13" s="4" t="inlineStr">
        <is>
          <t>Aggregate shares</t>
        </is>
      </c>
      <c r="D13" s="5" t="n">
        <v>7075000</v>
      </c>
    </row>
    <row r="14">
      <c r="A14" s="4" t="inlineStr">
        <is>
          <t>Weighted average shares outstanding of redeemable ordinary shares</t>
        </is>
      </c>
      <c r="B14" s="5" t="n">
        <v>13800000</v>
      </c>
      <c r="C14" s="5" t="n">
        <v>13800000</v>
      </c>
      <c r="D14" s="5" t="n">
        <v>13800000</v>
      </c>
      <c r="E14" s="5" t="n">
        <v>13800000</v>
      </c>
    </row>
    <row r="15">
      <c r="A15" s="4" t="inlineStr">
        <is>
          <t>Net income per ordinary share, basic and diluted (in Dollars per share)</t>
        </is>
      </c>
      <c r="B15" s="7" t="n">
        <v>-0.01</v>
      </c>
      <c r="C15" s="7" t="n">
        <v>-0.01</v>
      </c>
      <c r="D15" s="7" t="n">
        <v>-0.07000000000000001</v>
      </c>
      <c r="E15" s="7" t="n">
        <v>0.01</v>
      </c>
    </row>
    <row r="16">
      <c r="A16" s="4" t="inlineStr">
        <is>
          <t>Weighted average number of non- redeemable ordinary shares outstanding</t>
        </is>
      </c>
      <c r="B16" s="5" t="n">
        <v>3903500</v>
      </c>
      <c r="C16" s="5" t="n">
        <v>3903500</v>
      </c>
      <c r="D16" s="5" t="n">
        <v>3903500</v>
      </c>
    </row>
    <row r="17">
      <c r="A17" s="4" t="inlineStr">
        <is>
          <t>Basic and diluted per ordinary share (in Dollars per share)</t>
        </is>
      </c>
      <c r="B17" s="7" t="n">
        <v>-0.01</v>
      </c>
      <c r="C17" s="7" t="n">
        <v>-0.01</v>
      </c>
      <c r="D17" s="7" t="n">
        <v>-0.07000000000000001</v>
      </c>
      <c r="E17" s="7" t="n">
        <v>0.01</v>
      </c>
    </row>
    <row r="18">
      <c r="A18" s="4" t="inlineStr">
        <is>
          <t>Federal depository insurance coverage (in Dollars)</t>
        </is>
      </c>
      <c r="D18" s="6" t="n">
        <v>250000</v>
      </c>
    </row>
    <row r="19">
      <c r="A19" s="4" t="inlineStr">
        <is>
          <t>Description of financial instruments</t>
        </is>
      </c>
      <c r="D19" s="4" t="inlineStr">
        <is>
          <t>the Company sold 13,800,000 Units (including underwriters’
full exercise over-allotment option 1,800,000 Unit) consisting with one ordinary share, one right (“Public Right”), and one
warrant (“Public Warrant”) (see Note 4). Simultaneously with the closing of the IPO, the Company sold 350,000 Private Units
(see Note 5), consisting with 350,000 ordinary shares, 350,000 warrants (“Private Warrant”) and 350,000 rights (“Private
Right). As a compensation to IPO underwriters, the Company issued 690,000 Representative’s Warrants to the Company underwriters
(see Note 7). The Company accounted for its Public Warrant, Public Right and Private Right as equity instruments. The Company accounted
for Private Warrants and Representative Warrants as liability instruments.</t>
        </is>
      </c>
    </row>
    <row r="20">
      <c r="A20" s="4" t="inlineStr">
        <is>
          <t>Number of purchased shares</t>
        </is>
      </c>
      <c r="D20" s="5" t="n">
        <v>13800000</v>
      </c>
    </row>
    <row r="21">
      <c r="A21" s="4" t="inlineStr">
        <is>
          <t>Business Combination [Member]</t>
        </is>
      </c>
    </row>
    <row r="22">
      <c r="A22" s="3" t="inlineStr">
        <is>
          <t>Summary of Significant Accounting Policies (Details) [Line Items]</t>
        </is>
      </c>
    </row>
    <row r="23">
      <c r="A23" s="4" t="inlineStr">
        <is>
          <t>Transaction costs (in Dollars)</t>
        </is>
      </c>
      <c r="D23" s="6" t="n">
        <v>4118255</v>
      </c>
    </row>
    <row r="24">
      <c r="A24" s="4" t="inlineStr">
        <is>
          <t>Private Warrants [Member]</t>
        </is>
      </c>
    </row>
    <row r="25">
      <c r="A25" s="3" t="inlineStr">
        <is>
          <t>Summary of Significant Accounting Policies (Details) [Line Items]</t>
        </is>
      </c>
    </row>
    <row r="26">
      <c r="A26" s="4" t="inlineStr">
        <is>
          <t>Number of purchased shares</t>
        </is>
      </c>
      <c r="D26" s="5" t="n">
        <v>350000</v>
      </c>
    </row>
    <row r="27">
      <c r="A27" s="4" t="inlineStr">
        <is>
          <t>Representative Warrants [Member]</t>
        </is>
      </c>
    </row>
    <row r="28">
      <c r="A28" s="3" t="inlineStr">
        <is>
          <t>Summary of Significant Accounting Policies (Details) [Line Items]</t>
        </is>
      </c>
    </row>
    <row r="29">
      <c r="A29" s="4" t="inlineStr">
        <is>
          <t>Number of purchased shares</t>
        </is>
      </c>
      <c r="D29" s="5" t="n">
        <v>690000</v>
      </c>
    </row>
    <row r="30">
      <c r="A30" s="4" t="inlineStr">
        <is>
          <t>Private Placement [Member]</t>
        </is>
      </c>
    </row>
    <row r="31">
      <c r="A31" s="3" t="inlineStr">
        <is>
          <t>Summary of Significant Accounting Policies (Details) [Line Items]</t>
        </is>
      </c>
    </row>
    <row r="32">
      <c r="A32" s="4" t="inlineStr">
        <is>
          <t>Purchase of shares</t>
        </is>
      </c>
      <c r="D32" s="5" t="n">
        <v>175000</v>
      </c>
    </row>
    <row r="33">
      <c r="A33" s="4" t="inlineStr">
        <is>
          <t>Number of purchased shares</t>
        </is>
      </c>
      <c r="D33" s="5" t="n">
        <v>35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ordinary shares reflected in balance sheets is reconciled</t>
        </is>
      </c>
      <c r="B1" s="2" t="inlineStr">
        <is>
          <t>9 Months Ended</t>
        </is>
      </c>
    </row>
    <row r="2">
      <c r="B2" s="2" t="inlineStr">
        <is>
          <t>Sep. 30, 2021USD ($)</t>
        </is>
      </c>
    </row>
    <row r="3">
      <c r="A3" s="3" t="inlineStr">
        <is>
          <t>Schedule of ordinary shares reflected in balance sheets is reconciled [Abstract]</t>
        </is>
      </c>
    </row>
    <row r="4">
      <c r="A4" s="4" t="inlineStr">
        <is>
          <t>Gross proceeds</t>
        </is>
      </c>
      <c r="B4" s="6" t="n">
        <v>138000000</v>
      </c>
    </row>
    <row r="5">
      <c r="A5" s="4" t="inlineStr">
        <is>
          <t>Less: proceeds allocated to public warrants</t>
        </is>
      </c>
      <c r="B5" s="5" t="n">
        <v>-690000</v>
      </c>
    </row>
    <row r="6">
      <c r="A6" s="4" t="inlineStr">
        <is>
          <t>Less: ordinary share issuance costs</t>
        </is>
      </c>
      <c r="B6" s="5" t="n">
        <v>-4699784</v>
      </c>
    </row>
    <row r="7">
      <c r="A7" s="4" t="inlineStr">
        <is>
          <t>Add: Accretion of carrying value to redemption value</t>
        </is>
      </c>
      <c r="B7" s="5" t="n">
        <v>5389784</v>
      </c>
    </row>
    <row r="8">
      <c r="A8" s="4" t="inlineStr">
        <is>
          <t>Ordinary shares subject to possible redemption</t>
        </is>
      </c>
      <c r="B8" s="6" t="n">
        <v>138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Parentheticals) - $ / shares</t>
        </is>
      </c>
      <c r="B1" s="2" t="inlineStr">
        <is>
          <t>9 Months Ended</t>
        </is>
      </c>
      <c r="C1" s="2" t="inlineStr">
        <is>
          <t>12 Months Ended</t>
        </is>
      </c>
    </row>
    <row r="2">
      <c r="B2" s="2" t="inlineStr">
        <is>
          <t>Sep. 30, 2021</t>
        </is>
      </c>
      <c r="C2" s="2" t="inlineStr">
        <is>
          <t>Dec. 31, 2020</t>
        </is>
      </c>
    </row>
    <row r="3">
      <c r="A3" s="4" t="inlineStr">
        <is>
          <t>Ordinary shares subject to possible redemption</t>
        </is>
      </c>
      <c r="B3" s="5" t="n">
        <v>13800000</v>
      </c>
      <c r="C3" s="5" t="n">
        <v>13800000</v>
      </c>
    </row>
    <row r="4">
      <c r="A4" s="4" t="inlineStr">
        <is>
          <t>Ordinary shares at redemption value per share (in Dollars per share)</t>
        </is>
      </c>
      <c r="B4" s="6" t="n">
        <v>10</v>
      </c>
      <c r="C4" s="6" t="n">
        <v>10</v>
      </c>
    </row>
    <row r="5">
      <c r="A5" s="4" t="inlineStr">
        <is>
          <t>Ordinary shares subject to possible redemption, no par value (in Dollars per share)</t>
        </is>
      </c>
      <c r="B5" s="4" t="inlineStr">
        <is>
          <t xml:space="preserve"> </t>
        </is>
      </c>
      <c r="C5" s="4" t="inlineStr">
        <is>
          <t xml:space="preserve"> </t>
        </is>
      </c>
    </row>
    <row r="6">
      <c r="A6" s="4" t="inlineStr">
        <is>
          <t>Ordinary shares, no par value (in Dollars per share)</t>
        </is>
      </c>
      <c r="B6" s="4" t="inlineStr">
        <is>
          <t xml:space="preserve"> </t>
        </is>
      </c>
      <c r="C6" s="4" t="inlineStr">
        <is>
          <t xml:space="preserve"> </t>
        </is>
      </c>
    </row>
    <row r="7">
      <c r="A7" s="4" t="inlineStr">
        <is>
          <t>Ordinary shares, shares authorized</t>
        </is>
      </c>
      <c r="B7" s="4" t="inlineStr">
        <is>
          <t>Unlimited</t>
        </is>
      </c>
      <c r="C7" s="4" t="inlineStr">
        <is>
          <t>Unlimited</t>
        </is>
      </c>
    </row>
    <row r="8">
      <c r="A8" s="4" t="inlineStr">
        <is>
          <t>Ordinary shares, shares issued</t>
        </is>
      </c>
      <c r="B8" s="5" t="n">
        <v>3903500</v>
      </c>
      <c r="C8" s="5" t="n">
        <v>3903500</v>
      </c>
    </row>
    <row r="9">
      <c r="A9" s="4" t="inlineStr">
        <is>
          <t>Ordinary shares, shares outstanding</t>
        </is>
      </c>
      <c r="B9" s="5" t="n">
        <v>3903500</v>
      </c>
      <c r="C9" s="5" t="n">
        <v>3903500</v>
      </c>
    </row>
    <row r="10">
      <c r="A10" s="4" t="inlineStr">
        <is>
          <t>Preferred Class A</t>
        </is>
      </c>
    </row>
    <row r="11">
      <c r="A11" s="4" t="inlineStr">
        <is>
          <t>Preferred shares, no par value (in Dollars per share)</t>
        </is>
      </c>
      <c r="B11" s="4" t="inlineStr">
        <is>
          <t xml:space="preserve"> </t>
        </is>
      </c>
      <c r="C11" s="4" t="inlineStr">
        <is>
          <t xml:space="preserve"> </t>
        </is>
      </c>
    </row>
    <row r="12">
      <c r="A12" s="4" t="inlineStr">
        <is>
          <t>Preferred shares, shares authorized</t>
        </is>
      </c>
      <c r="B12" s="4" t="inlineStr">
        <is>
          <t>Unlimited</t>
        </is>
      </c>
      <c r="C12" s="4" t="inlineStr">
        <is>
          <t>Unlimited</t>
        </is>
      </c>
    </row>
    <row r="13">
      <c r="A13" s="4" t="inlineStr">
        <is>
          <t>Preferred shares, shares issued</t>
        </is>
      </c>
      <c r="B13" s="4" t="inlineStr">
        <is>
          <t xml:space="preserve"> </t>
        </is>
      </c>
      <c r="C13" s="4" t="inlineStr">
        <is>
          <t xml:space="preserve"> </t>
        </is>
      </c>
    </row>
    <row r="14">
      <c r="A14" s="4" t="inlineStr">
        <is>
          <t>Preferred shares, shares outstanding</t>
        </is>
      </c>
      <c r="B14" s="4" t="inlineStr">
        <is>
          <t xml:space="preserve"> </t>
        </is>
      </c>
      <c r="C14" s="4" t="inlineStr">
        <is>
          <t xml:space="preserve"> </t>
        </is>
      </c>
    </row>
    <row r="15">
      <c r="A15" s="4" t="inlineStr">
        <is>
          <t>Preferred Class B</t>
        </is>
      </c>
    </row>
    <row r="16">
      <c r="A16" s="4" t="inlineStr">
        <is>
          <t>Preferred shares, no par value (in Dollars per share)</t>
        </is>
      </c>
      <c r="B16" s="4" t="inlineStr">
        <is>
          <t xml:space="preserve"> </t>
        </is>
      </c>
      <c r="C16" s="4" t="inlineStr">
        <is>
          <t xml:space="preserve"> </t>
        </is>
      </c>
    </row>
    <row r="17">
      <c r="A17" s="4" t="inlineStr">
        <is>
          <t>Preferred shares, shares authorized</t>
        </is>
      </c>
      <c r="B17" s="4" t="inlineStr">
        <is>
          <t>Unlimited</t>
        </is>
      </c>
      <c r="C17" s="4" t="inlineStr">
        <is>
          <t>Unlimited</t>
        </is>
      </c>
    </row>
    <row r="18">
      <c r="A18" s="4" t="inlineStr">
        <is>
          <t>Preferred shares, shares issued</t>
        </is>
      </c>
      <c r="B18" s="4" t="inlineStr">
        <is>
          <t xml:space="preserve"> </t>
        </is>
      </c>
      <c r="C18" s="4" t="inlineStr">
        <is>
          <t xml:space="preserve"> </t>
        </is>
      </c>
    </row>
    <row r="19">
      <c r="A19" s="4" t="inlineStr">
        <is>
          <t>Preferred shares, shares outstanding</t>
        </is>
      </c>
      <c r="B19" s="4" t="inlineStr">
        <is>
          <t xml:space="preserve"> </t>
        </is>
      </c>
      <c r="C19" s="4" t="inlineStr">
        <is>
          <t xml:space="preserve"> </t>
        </is>
      </c>
    </row>
    <row r="20">
      <c r="A20" s="4" t="inlineStr">
        <is>
          <t>Preferred Class C</t>
        </is>
      </c>
    </row>
    <row r="21">
      <c r="A21" s="4" t="inlineStr">
        <is>
          <t>Preferred shares, no par value (in Dollars per share)</t>
        </is>
      </c>
      <c r="B21" s="4" t="inlineStr">
        <is>
          <t xml:space="preserve"> </t>
        </is>
      </c>
      <c r="C21" s="4" t="inlineStr">
        <is>
          <t xml:space="preserve"> </t>
        </is>
      </c>
    </row>
    <row r="22">
      <c r="A22" s="4" t="inlineStr">
        <is>
          <t>Preferred shares, shares authorized</t>
        </is>
      </c>
      <c r="B22" s="4" t="inlineStr">
        <is>
          <t>Unlimited</t>
        </is>
      </c>
      <c r="C22" s="4" t="inlineStr">
        <is>
          <t>Unlimited</t>
        </is>
      </c>
    </row>
    <row r="23">
      <c r="A23" s="4" t="inlineStr">
        <is>
          <t>Preferred shares, shares issued</t>
        </is>
      </c>
      <c r="B23" s="4" t="inlineStr">
        <is>
          <t xml:space="preserve"> </t>
        </is>
      </c>
      <c r="C23" s="4" t="inlineStr">
        <is>
          <t xml:space="preserve"> </t>
        </is>
      </c>
    </row>
    <row r="24">
      <c r="A24" s="4" t="inlineStr">
        <is>
          <t>Preferred shares, shares outstanding</t>
        </is>
      </c>
      <c r="B24" s="4" t="inlineStr">
        <is>
          <t xml:space="preserve"> </t>
        </is>
      </c>
      <c r="C24" s="4" t="inlineStr">
        <is>
          <t xml:space="preserve"> </t>
        </is>
      </c>
    </row>
    <row r="25">
      <c r="A25" s="4" t="inlineStr">
        <is>
          <t>Preferred Class D</t>
        </is>
      </c>
    </row>
    <row r="26">
      <c r="A26" s="4" t="inlineStr">
        <is>
          <t>Preferred shares, no par value (in Dollars per share)</t>
        </is>
      </c>
      <c r="B26" s="4" t="inlineStr">
        <is>
          <t xml:space="preserve"> </t>
        </is>
      </c>
      <c r="C26" s="4" t="inlineStr">
        <is>
          <t xml:space="preserve"> </t>
        </is>
      </c>
    </row>
    <row r="27">
      <c r="A27" s="4" t="inlineStr">
        <is>
          <t>Preferred shares, shares authorized</t>
        </is>
      </c>
      <c r="B27" s="4" t="inlineStr">
        <is>
          <t>Unlimited</t>
        </is>
      </c>
      <c r="C27" s="4" t="inlineStr">
        <is>
          <t>Unlimited</t>
        </is>
      </c>
    </row>
    <row r="28">
      <c r="A28" s="4" t="inlineStr">
        <is>
          <t>Preferred shares, shares issued</t>
        </is>
      </c>
      <c r="B28" s="4" t="inlineStr">
        <is>
          <t xml:space="preserve"> </t>
        </is>
      </c>
      <c r="C28" s="4" t="inlineStr">
        <is>
          <t xml:space="preserve"> </t>
        </is>
      </c>
    </row>
    <row r="29">
      <c r="A29" s="4" t="inlineStr">
        <is>
          <t>Preferred shares, shares outstanding</t>
        </is>
      </c>
      <c r="B29" s="4" t="inlineStr">
        <is>
          <t xml:space="preserve"> </t>
        </is>
      </c>
      <c r="C29" s="4" t="inlineStr">
        <is>
          <t xml:space="preserve"> </t>
        </is>
      </c>
    </row>
    <row r="30">
      <c r="A30" s="4" t="inlineStr">
        <is>
          <t>Preferred Class E</t>
        </is>
      </c>
    </row>
    <row r="31">
      <c r="A31" s="4" t="inlineStr">
        <is>
          <t>Preferred shares, no par value (in Dollars per share)</t>
        </is>
      </c>
      <c r="B31" s="4" t="inlineStr">
        <is>
          <t xml:space="preserve"> </t>
        </is>
      </c>
      <c r="C31" s="4" t="inlineStr">
        <is>
          <t xml:space="preserve"> </t>
        </is>
      </c>
    </row>
    <row r="32">
      <c r="A32" s="4" t="inlineStr">
        <is>
          <t>Preferred shares, shares authorized</t>
        </is>
      </c>
      <c r="B32" s="4" t="inlineStr">
        <is>
          <t>Unlimited</t>
        </is>
      </c>
      <c r="C32" s="4" t="inlineStr">
        <is>
          <t>Unlimited</t>
        </is>
      </c>
    </row>
    <row r="33">
      <c r="A33" s="4" t="inlineStr">
        <is>
          <t>Preferred shares, shares issued</t>
        </is>
      </c>
      <c r="B33" s="4" t="inlineStr">
        <is>
          <t xml:space="preserve"> </t>
        </is>
      </c>
      <c r="C33" s="4" t="inlineStr">
        <is>
          <t xml:space="preserve"> </t>
        </is>
      </c>
    </row>
    <row r="34">
      <c r="A34" s="4" t="inlineStr">
        <is>
          <t>Preferred shares, shares outstanding</t>
        </is>
      </c>
      <c r="B34" s="4" t="inlineStr">
        <is>
          <t xml:space="preserve"> </t>
        </is>
      </c>
      <c r="C34"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9 Months Ended</t>
        </is>
      </c>
    </row>
    <row r="2">
      <c r="B2" s="2" t="inlineStr">
        <is>
          <t>Sep. 30, 2021$ / sharesshares</t>
        </is>
      </c>
    </row>
    <row r="3">
      <c r="A3" s="3" t="inlineStr">
        <is>
          <t>Initial Public Offering (Details) [Line Items]</t>
        </is>
      </c>
    </row>
    <row r="4">
      <c r="A4" s="4" t="inlineStr">
        <is>
          <t>Sold units</t>
        </is>
      </c>
      <c r="B4" s="5" t="n">
        <v>13800000</v>
      </c>
    </row>
    <row r="5">
      <c r="A5" s="4" t="inlineStr">
        <is>
          <t>Purchase price per unit | $ / shares</t>
        </is>
      </c>
      <c r="B5" s="6" t="n">
        <v>10</v>
      </c>
    </row>
    <row r="6">
      <c r="A6" s="4" t="inlineStr">
        <is>
          <t>Business combination, description</t>
        </is>
      </c>
      <c r="B6" s="4" t="inlineStr">
        <is>
          <t>Each right entitles the holder thereof to receive one-tenth (1/10) of one ordinary
share upon the consummation of the Business Combination.</t>
        </is>
      </c>
    </row>
    <row r="7">
      <c r="A7" s="4" t="inlineStr">
        <is>
          <t>Public warrant, description</t>
        </is>
      </c>
      <c r="B7" s="4" t="inlineStr">
        <is>
          <t>Each Public Warrant entitles the holder thereof to purchase one-half (1/2) of
one ordinary share at an exercise price of $11.50 per full share (subject to certain adjustments) (see Note 8).</t>
        </is>
      </c>
    </row>
    <row r="8">
      <c r="A8" s="4" t="inlineStr">
        <is>
          <t>Over-Allotment Option [Member]</t>
        </is>
      </c>
    </row>
    <row r="9">
      <c r="A9" s="3" t="inlineStr">
        <is>
          <t>Initial Public Offering (Details) [Line Items]</t>
        </is>
      </c>
    </row>
    <row r="10">
      <c r="A10" s="4" t="inlineStr">
        <is>
          <t>Sold units</t>
        </is>
      </c>
      <c r="B10" s="5" t="n">
        <v>18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80" customWidth="1" min="2" max="2"/>
  </cols>
  <sheetData>
    <row r="1">
      <c r="A1" s="1" t="inlineStr">
        <is>
          <t>Private Placement (Details)</t>
        </is>
      </c>
      <c r="B1" s="2" t="inlineStr">
        <is>
          <t>9 Months Ended</t>
        </is>
      </c>
    </row>
    <row r="2">
      <c r="B2" s="2" t="inlineStr">
        <is>
          <t>Sep. 30, 2021USD ($)shares</t>
        </is>
      </c>
    </row>
    <row r="3">
      <c r="A3" s="3" t="inlineStr">
        <is>
          <t>Private Placement (Details) [Line Items]</t>
        </is>
      </c>
    </row>
    <row r="4">
      <c r="A4" s="4" t="inlineStr">
        <is>
          <t>Aggregate of purchase shares</t>
        </is>
      </c>
      <c r="B4" s="5" t="n">
        <v>350000</v>
      </c>
    </row>
    <row r="5">
      <c r="A5" s="4" t="inlineStr">
        <is>
          <t>Aggregate purchase price (in Dollars) | $</t>
        </is>
      </c>
      <c r="B5" s="6" t="n">
        <v>3500000</v>
      </c>
    </row>
    <row r="6">
      <c r="A6" s="4" t="inlineStr">
        <is>
          <t>Private Placement [Member]</t>
        </is>
      </c>
    </row>
    <row r="7">
      <c r="A7" s="3" t="inlineStr">
        <is>
          <t>Private Placement (Details) [Line Items]</t>
        </is>
      </c>
    </row>
    <row r="8">
      <c r="A8" s="4" t="inlineStr">
        <is>
          <t>Business combination, description</t>
        </is>
      </c>
      <c r="B8" s="4" t="inlineStr">
        <is>
          <t>Each Private Right entitles the holder thereof to receive one-tenth (1/10) of one ordinary share upon the consummation
of the Business Combination. Each warrant entitles the holder thereof to purchase one-half (1/2) of one ordinary share at an exercise
price of $11.50 per full share.</t>
        </is>
      </c>
    </row>
    <row r="9">
      <c r="A9" s="4" t="inlineStr">
        <is>
          <t>Sponsor [Member] | Anchor Investors [Member]</t>
        </is>
      </c>
    </row>
    <row r="10">
      <c r="A10" s="3" t="inlineStr">
        <is>
          <t>Private Placement (Details) [Line Items]</t>
        </is>
      </c>
    </row>
    <row r="11">
      <c r="A11" s="4" t="inlineStr">
        <is>
          <t>Aggregate of purchase shares</t>
        </is>
      </c>
      <c r="B11" s="5" t="n">
        <v>275000</v>
      </c>
    </row>
    <row r="12">
      <c r="A12" s="4" t="inlineStr">
        <is>
          <t>I-Bankers [Member]</t>
        </is>
      </c>
    </row>
    <row r="13">
      <c r="A13" s="3" t="inlineStr">
        <is>
          <t>Private Placement (Details) [Line Items]</t>
        </is>
      </c>
    </row>
    <row r="14">
      <c r="A14" s="4" t="inlineStr">
        <is>
          <t>Aggregate of purchase shares</t>
        </is>
      </c>
      <c r="B14" s="5" t="n">
        <v>7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59" customWidth="1" min="1" max="1"/>
    <col width="15" customWidth="1" min="2" max="2"/>
    <col width="80" customWidth="1" min="3" max="3"/>
    <col width="80" customWidth="1" min="4" max="4"/>
    <col width="14" customWidth="1" min="5" max="5"/>
    <col width="13" customWidth="1" min="6" max="6"/>
    <col width="14" customWidth="1" min="7" max="7"/>
  </cols>
  <sheetData>
    <row r="1">
      <c r="A1" s="1" t="inlineStr">
        <is>
          <t>Related Party Transactions (Details) - USD ($)</t>
        </is>
      </c>
      <c r="B1" s="2" t="inlineStr">
        <is>
          <t>1 Months Ended</t>
        </is>
      </c>
      <c r="D1" s="2" t="inlineStr">
        <is>
          <t>9 Months Ended</t>
        </is>
      </c>
    </row>
    <row r="2">
      <c r="B2" s="2" t="inlineStr">
        <is>
          <t>Feb. 23, 2021</t>
        </is>
      </c>
      <c r="C2" s="2" t="inlineStr">
        <is>
          <t>Oct. 31, 2018</t>
        </is>
      </c>
      <c r="D2" s="2" t="inlineStr">
        <is>
          <t>Sep. 30, 2021</t>
        </is>
      </c>
      <c r="E2" s="2" t="inlineStr">
        <is>
          <t>Aug. 20, 2021</t>
        </is>
      </c>
      <c r="F2" s="2" t="inlineStr">
        <is>
          <t>May 21, 2021</t>
        </is>
      </c>
      <c r="G2" s="2" t="inlineStr">
        <is>
          <t>Feb. 19, 2020</t>
        </is>
      </c>
    </row>
    <row r="3">
      <c r="A3" s="3" t="inlineStr">
        <is>
          <t>Related Party Transactions (Details) [Line Items]</t>
        </is>
      </c>
    </row>
    <row r="4">
      <c r="A4" s="4" t="inlineStr">
        <is>
          <t>Founder shares (in Shares)</t>
        </is>
      </c>
      <c r="D4" s="5" t="n">
        <v>3450000</v>
      </c>
    </row>
    <row r="5">
      <c r="A5" s="4" t="inlineStr">
        <is>
          <t>Subject to forfeiture shares (in Shares)</t>
        </is>
      </c>
      <c r="D5" s="5" t="n">
        <v>450000</v>
      </c>
    </row>
    <row r="6">
      <c r="A6" s="4" t="inlineStr">
        <is>
          <t>Founder shares no longer subject to forfeiture (in Shares)</t>
        </is>
      </c>
      <c r="D6" s="5" t="n">
        <v>450000</v>
      </c>
    </row>
    <row r="7">
      <c r="A7" s="4" t="inlineStr">
        <is>
          <t>Business combination, description</t>
        </is>
      </c>
      <c r="D7" s="4" t="inlineStr">
        <is>
          <t>Additionally, subject to certain
limited exceptions, the initial shareholders have agreed to escrow (and not transfer any ownership interest in) their Founder Shares,
excluding any Units or shares comprising Units acquired by the initial shareholders in the offering or in the open market: (i) with respect
to 50% of the Founder Shares for a period ending on the earlier of the six month anniversary of the Business Combination or the date on
which the closing price of the ordinary shares exceeds $12.50 for any 20 trading days within a 30-trading day period following the closing
of the Business Combination and (ii) with respect to the other 50% of the Founder Shares for a period ending on the six month anniversary
of the closing of the Business Combination, unless approved by the Company’s public shareholders.</t>
        </is>
      </c>
    </row>
    <row r="8">
      <c r="A8" s="4" t="inlineStr">
        <is>
          <t>Promissory amount</t>
        </is>
      </c>
      <c r="D8" s="6" t="n">
        <v>200000</v>
      </c>
    </row>
    <row r="9">
      <c r="A9" s="4" t="inlineStr">
        <is>
          <t>Pay expenses</t>
        </is>
      </c>
      <c r="D9" s="5" t="n">
        <v>186514</v>
      </c>
    </row>
    <row r="10">
      <c r="A10" s="4" t="inlineStr">
        <is>
          <t>Notes payable</t>
        </is>
      </c>
      <c r="D10" s="5" t="n">
        <v>186514</v>
      </c>
    </row>
    <row r="11">
      <c r="A11" s="4" t="inlineStr">
        <is>
          <t>Cash deposited in trust account</t>
        </is>
      </c>
      <c r="E11" s="6" t="n">
        <v>1380000</v>
      </c>
      <c r="F11" s="6" t="n">
        <v>1380000</v>
      </c>
    </row>
    <row r="12">
      <c r="A12" s="4" t="inlineStr">
        <is>
          <t>Mr. Chunyi Hao [Member]</t>
        </is>
      </c>
    </row>
    <row r="13">
      <c r="A13" s="3" t="inlineStr">
        <is>
          <t>Related Party Transactions (Details) [Line Items]</t>
        </is>
      </c>
    </row>
    <row r="14">
      <c r="A14" s="4" t="inlineStr">
        <is>
          <t>Issued promissory note</t>
        </is>
      </c>
      <c r="B14" s="6" t="n">
        <v>500000</v>
      </c>
    </row>
    <row r="15">
      <c r="A15" s="4" t="inlineStr">
        <is>
          <t>Working capital loan</t>
        </is>
      </c>
      <c r="B15" s="6" t="n">
        <v>500000</v>
      </c>
    </row>
    <row r="16">
      <c r="A16" s="4" t="inlineStr">
        <is>
          <t>Loaned to company</t>
        </is>
      </c>
      <c r="D16" s="5" t="n">
        <v>300000</v>
      </c>
    </row>
    <row r="17">
      <c r="A17" s="4" t="inlineStr">
        <is>
          <t>Founder Shares [Member]</t>
        </is>
      </c>
    </row>
    <row r="18">
      <c r="A18" s="3" t="inlineStr">
        <is>
          <t>Related Party Transactions (Details) [Line Items]</t>
        </is>
      </c>
    </row>
    <row r="19">
      <c r="A19" s="4" t="inlineStr">
        <is>
          <t>Ordinary shares, issued (in Shares)</t>
        </is>
      </c>
      <c r="C19" s="5" t="n">
        <v>1437500</v>
      </c>
    </row>
    <row r="20">
      <c r="A20" s="4" t="inlineStr">
        <is>
          <t>Aggregate purchase price</t>
        </is>
      </c>
      <c r="C20" s="6" t="n">
        <v>25000</v>
      </c>
    </row>
    <row r="21">
      <c r="A21" s="4" t="inlineStr">
        <is>
          <t>Purchase price, per share (in Dollars per share)</t>
        </is>
      </c>
      <c r="C21" s="10" t="n">
        <v>0.017</v>
      </c>
    </row>
    <row r="22">
      <c r="A22" s="4" t="inlineStr">
        <is>
          <t>Share dividend, description</t>
        </is>
      </c>
      <c r="C22" s="4" t="inlineStr">
        <is>
          <t>In January and February 2020, the Company effected 2 for 1 and 1.2 for 1 share dividends, respectively,
for each ordinary share outstanding, resulting in the initial shareholders owning an aggregate of 3,450,000 Founder Shares.</t>
        </is>
      </c>
    </row>
    <row r="23">
      <c r="A23" s="4" t="inlineStr">
        <is>
          <t>Service Party [Member]</t>
        </is>
      </c>
    </row>
    <row r="24">
      <c r="A24" s="3" t="inlineStr">
        <is>
          <t>Related Party Transactions (Details) [Line Items]</t>
        </is>
      </c>
    </row>
    <row r="25">
      <c r="A25" s="4" t="inlineStr">
        <is>
          <t>Pay an affiliate</t>
        </is>
      </c>
      <c r="G25" s="6" t="n">
        <v>120000</v>
      </c>
    </row>
    <row r="26">
      <c r="A26" s="4" t="inlineStr">
        <is>
          <t>Affiliate [Member]</t>
        </is>
      </c>
    </row>
    <row r="27">
      <c r="A27" s="3" t="inlineStr">
        <is>
          <t>Related Party Transactions (Details) [Line Items]</t>
        </is>
      </c>
    </row>
    <row r="28">
      <c r="A28" s="4" t="inlineStr">
        <is>
          <t>Cash deposited in trust account</t>
        </is>
      </c>
      <c r="D28" s="6" t="n">
        <v>276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5" customWidth="1" min="2" max="2"/>
    <col width="80" customWidth="1" min="3" max="3"/>
  </cols>
  <sheetData>
    <row r="1">
      <c r="A1" s="1" t="inlineStr">
        <is>
          <t>Commitments and Contingencies (Details) - USD ($)</t>
        </is>
      </c>
      <c r="B1" s="2" t="inlineStr">
        <is>
          <t>1 Months Ended</t>
        </is>
      </c>
      <c r="C1" s="2" t="inlineStr">
        <is>
          <t>9 Months Ended</t>
        </is>
      </c>
    </row>
    <row r="2">
      <c r="B2" s="2" t="inlineStr">
        <is>
          <t>Feb. 24, 2020</t>
        </is>
      </c>
      <c r="C2" s="2" t="inlineStr">
        <is>
          <t>Sep. 30, 2021</t>
        </is>
      </c>
    </row>
    <row r="3">
      <c r="A3" s="3" t="inlineStr">
        <is>
          <t>Commitments and Contingencies (Details) [Line Items]</t>
        </is>
      </c>
    </row>
    <row r="4">
      <c r="A4" s="4" t="inlineStr">
        <is>
          <t>Business combination marketing agreement, description</t>
        </is>
      </c>
      <c r="C4" s="4" t="inlineStr">
        <is>
          <t>Additionally, subject to certain
limited exceptions, the initial shareholders have agreed to escrow (and not transfer any ownership interest in) their Founder Shares,
excluding any Units or shares comprising Units acquired by the initial shareholders in the offering or in the open market: (i) with respect
to 50% of the Founder Shares for a period ending on the earlier of the six month anniversary of the Business Combination or the date on
which the closing price of the ordinary shares exceeds $12.50 for any 20 trading days within a 30-trading day period following the closing
of the Business Combination and (ii) with respect to the other 50% of the Founder Shares for a period ending on the six month anniversary
of the closing of the Business Combination, unless approved by the Company’s public shareholders.</t>
        </is>
      </c>
    </row>
    <row r="5">
      <c r="A5" s="4" t="inlineStr">
        <is>
          <t>Deferred underwriting fees (in Dollars)</t>
        </is>
      </c>
      <c r="C5" s="6" t="n">
        <v>402500</v>
      </c>
    </row>
    <row r="6">
      <c r="A6" s="4" t="inlineStr">
        <is>
          <t>Fair value shares</t>
        </is>
      </c>
      <c r="B6" s="5" t="n">
        <v>1640028</v>
      </c>
    </row>
    <row r="7">
      <c r="A7" s="4" t="inlineStr">
        <is>
          <t>Fair value per warrant (in Dollars per share)</t>
        </is>
      </c>
      <c r="B7" s="7" t="n">
        <v>2.38</v>
      </c>
    </row>
    <row r="8">
      <c r="A8" s="4" t="inlineStr">
        <is>
          <t>Representative's Shares [Member]</t>
        </is>
      </c>
    </row>
    <row r="9">
      <c r="A9" s="3" t="inlineStr">
        <is>
          <t>Commitments and Contingencies (Details) [Line Items]</t>
        </is>
      </c>
    </row>
    <row r="10">
      <c r="A10" s="4" t="inlineStr">
        <is>
          <t>Aggregate of issued shares</t>
        </is>
      </c>
      <c r="B10" s="5" t="n">
        <v>103500</v>
      </c>
    </row>
    <row r="11">
      <c r="A11" s="4" t="inlineStr">
        <is>
          <t>Share price per share (in Dollars per share)</t>
        </is>
      </c>
      <c r="B11" s="6" t="n">
        <v>10</v>
      </c>
    </row>
    <row r="12">
      <c r="A12" s="4" t="inlineStr">
        <is>
          <t>Fair value shares</t>
        </is>
      </c>
      <c r="B12" s="5" t="n">
        <v>103500</v>
      </c>
    </row>
    <row r="13">
      <c r="A13" s="4" t="inlineStr">
        <is>
          <t>Fair value expenses of IPO (in Dollars)</t>
        </is>
      </c>
      <c r="B13" s="6" t="n">
        <v>1035000</v>
      </c>
    </row>
    <row r="14">
      <c r="A14" s="4" t="inlineStr">
        <is>
          <t>Representatives Warrants [Member]</t>
        </is>
      </c>
    </row>
    <row r="15">
      <c r="A15" s="3" t="inlineStr">
        <is>
          <t>Commitments and Contingencies (Details) [Line Items]</t>
        </is>
      </c>
    </row>
    <row r="16">
      <c r="A16" s="4" t="inlineStr">
        <is>
          <t>Fair value shares</t>
        </is>
      </c>
      <c r="B16" s="5" t="n">
        <v>1640028</v>
      </c>
    </row>
    <row r="17">
      <c r="A17" s="4" t="inlineStr">
        <is>
          <t>Warrants shares</t>
        </is>
      </c>
      <c r="B17" s="5" t="n">
        <v>690000</v>
      </c>
    </row>
    <row r="18">
      <c r="A18" s="4" t="inlineStr">
        <is>
          <t>Exercisable price (in Dollars per share)</t>
        </is>
      </c>
      <c r="B18" s="6" t="n">
        <v>12</v>
      </c>
    </row>
    <row r="19">
      <c r="A19" s="4" t="inlineStr">
        <is>
          <t>Aggregate share issued</t>
        </is>
      </c>
      <c r="B19" s="5" t="n">
        <v>690000</v>
      </c>
    </row>
    <row r="20">
      <c r="A20" s="4" t="inlineStr">
        <is>
          <t>Fair value per warrant (in Dollars per share)</t>
        </is>
      </c>
      <c r="B20" s="7" t="n">
        <v>2.38</v>
      </c>
    </row>
    <row r="21">
      <c r="A21" s="4" t="inlineStr">
        <is>
          <t>Business Combination [Member]</t>
        </is>
      </c>
    </row>
    <row r="22">
      <c r="A22" s="3" t="inlineStr">
        <is>
          <t>Commitments and Contingencies (Details) [Line Items]</t>
        </is>
      </c>
    </row>
    <row r="23">
      <c r="A23" s="4" t="inlineStr">
        <is>
          <t>Business combination marketing agreement, description</t>
        </is>
      </c>
      <c r="C23" s="4" t="inlineStr">
        <is>
          <t>Pursuant to the Company’s agreement with I-Bankers, (i) if the amount of cash held in the Trust Account
immediately prior to the Business Combination, after redemptions, is at least 50% of the gross proceeds of the IPO, then the advisory
fees payable to I-Bankers will be 2.75% of the cash remaining in the Trust Account, (ii) if the amount of cash held in the Trust Account
immediately prior to the Business Combination, after redemptions, is less than 50% of the gross proceeds of the IPO, then the advisory
fees payable to I-Bankers will be 1.375% of the gross proceeds of the IPO, and (iii) notwithstanding (i) and (ii) above, if the amount
of cash held in the Trust Account immediately prior to the Business Combination, after redemptions, is less than $20,000,000, then the
advisory fees payable to I-Bankers will be paid in a combination of cash and securities in the same proportion as the cash and securities
consideration paid to the target and its shareholders in the Business Combination, provided that in no event shall the cash portion of
such advisory fees be less than $1,00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30" customWidth="1" min="2" max="2"/>
  </cols>
  <sheetData>
    <row r="1">
      <c r="A1" s="1" t="inlineStr">
        <is>
          <t>Derivative Warrant Liabilities (Details)</t>
        </is>
      </c>
      <c r="B1" s="2" t="inlineStr">
        <is>
          <t>Sep. 30, 2021$ / sharesshares</t>
        </is>
      </c>
    </row>
    <row r="2">
      <c r="A2" s="4" t="inlineStr">
        <is>
          <t>Private Warrant [Member]</t>
        </is>
      </c>
    </row>
    <row r="3">
      <c r="A3" s="3" t="inlineStr">
        <is>
          <t>Derivative Warrant Liabilities (Details) [Line Items]</t>
        </is>
      </c>
    </row>
    <row r="4">
      <c r="A4" s="4" t="inlineStr">
        <is>
          <t>Warrants outstanding</t>
        </is>
      </c>
      <c r="B4" s="5" t="n">
        <v>350000</v>
      </c>
    </row>
    <row r="5">
      <c r="A5" s="4" t="inlineStr">
        <is>
          <t>Representative Warrant [Member]</t>
        </is>
      </c>
    </row>
    <row r="6">
      <c r="A6" s="3" t="inlineStr">
        <is>
          <t>Derivative Warrant Liabilities (Details) [Line Items]</t>
        </is>
      </c>
    </row>
    <row r="7">
      <c r="A7" s="4" t="inlineStr">
        <is>
          <t>Warrants outstanding</t>
        </is>
      </c>
      <c r="B7" s="5" t="n">
        <v>690000</v>
      </c>
    </row>
    <row r="8">
      <c r="A8" s="4" t="inlineStr">
        <is>
          <t>Exercise price (in Dollars per share) | $ / shares</t>
        </is>
      </c>
      <c r="B8" s="6" t="n">
        <v>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Shareholders’ Equity (Details) - shares</t>
        </is>
      </c>
      <c r="B1" s="2" t="inlineStr">
        <is>
          <t>9 Months Ended</t>
        </is>
      </c>
    </row>
    <row r="2">
      <c r="B2" s="2" t="inlineStr">
        <is>
          <t>Sep. 30, 2021</t>
        </is>
      </c>
      <c r="C2" s="2" t="inlineStr">
        <is>
          <t>Dec. 31, 2020</t>
        </is>
      </c>
    </row>
    <row r="3">
      <c r="A3" s="3" t="inlineStr">
        <is>
          <t>Stockholders' Equity Note [Abstract]</t>
        </is>
      </c>
    </row>
    <row r="4">
      <c r="A4" s="4" t="inlineStr">
        <is>
          <t>Ordinary shares subject to possible redemption</t>
        </is>
      </c>
      <c r="B4" s="5" t="n">
        <v>13800000</v>
      </c>
      <c r="C4" s="5" t="n">
        <v>13800000</v>
      </c>
    </row>
    <row r="5">
      <c r="A5" s="4" t="inlineStr">
        <is>
          <t>Ordinary shares, shares issued</t>
        </is>
      </c>
      <c r="B5" s="5" t="n">
        <v>3903500</v>
      </c>
      <c r="C5" s="5" t="n">
        <v>3903500</v>
      </c>
    </row>
    <row r="6">
      <c r="A6" s="4" t="inlineStr">
        <is>
          <t>Ordinary shares, shares outstanding</t>
        </is>
      </c>
      <c r="B6" s="5" t="n">
        <v>3903500</v>
      </c>
      <c r="C6" s="5" t="n">
        <v>3903500</v>
      </c>
    </row>
    <row r="7">
      <c r="A7" s="4" t="inlineStr">
        <is>
          <t>Rights, description</t>
        </is>
      </c>
      <c r="B7" s="4" t="inlineStr">
        <is>
          <t>Rights —
Each holder of a right will receive one-tenth (1/10) of one ordinary share upon consummation of the Business Combination, even if the
holder of such right redeemed all ordinary shares held by him, her or it in connection with the Business Combination or an amendment to
the Company’s Amended and Restated Memorandum and Articles of Association with respect to the Company’s pre-Business Combination
activ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Warrants – Public and Private (Details)</t>
        </is>
      </c>
      <c r="B1" s="2" t="inlineStr">
        <is>
          <t>9 Months Ended</t>
        </is>
      </c>
    </row>
    <row r="2">
      <c r="B2" s="2" t="inlineStr">
        <is>
          <t>Sep. 30, 2021</t>
        </is>
      </c>
    </row>
    <row r="3">
      <c r="A3" s="3" t="inlineStr">
        <is>
          <t>Warrants Public And Private [Abstract]</t>
        </is>
      </c>
    </row>
    <row r="4">
      <c r="A4" s="4" t="inlineStr">
        <is>
          <t>Effective date of registration period</t>
        </is>
      </c>
      <c r="B4" s="4" t="inlineStr">
        <is>
          <t>12 months</t>
        </is>
      </c>
    </row>
    <row r="5">
      <c r="A5" s="4" t="inlineStr">
        <is>
          <t>Consummation of business combination term</t>
        </is>
      </c>
      <c r="B5" s="4" t="inlineStr">
        <is>
          <t>90 days</t>
        </is>
      </c>
    </row>
    <row r="6">
      <c r="A6" s="4" t="inlineStr">
        <is>
          <t>Expire of public warrants term</t>
        </is>
      </c>
      <c r="B6" s="4" t="inlineStr">
        <is>
          <t>5 years</t>
        </is>
      </c>
    </row>
    <row r="7">
      <c r="A7" s="4" t="inlineStr">
        <is>
          <t>Public and private warrants, description</t>
        </is>
      </c>
      <c r="B7" s="4" t="inlineStr">
        <is>
          <t xml:space="preserve">The Public Warrant exercise
price is adjusted, if (x) the Company issues additional ordinary shares or equity-linked securities for capital raising purposes in connection
with the closing of the initial Business Combination at an issue price or effective issue price of less than $9.50 per ordinary share
(with such issue price or effective issue price to be determined in good faith by the Company’s board of directors), (y) the aggregate
gross proceeds from such issuances represent more than 60% of the total equity proceeds, and interest thereon, available for the funding
of the initial Business Combination, and (z) the volume weighted average trading price of the ordinary shares during the 20 trading day
period starting on the trading day prior to the day on which the Company consummates the initial Business Combination (such price, the
“Market Price”) is below $9.50 per share, the exercise price of the warrants will be adjusted (to the nearest cent) to be
equal to 115% of the Market Price, and the $18.00 per share redemption trigger price described above will be adjusted (to the nearest
cent) to be equal to 180% of the Market Price. </t>
        </is>
      </c>
    </row>
    <row r="8">
      <c r="A8" s="4" t="inlineStr">
        <is>
          <t>Warrants, description</t>
        </is>
      </c>
      <c r="B8" s="4" t="inlineStr">
        <is>
          <t>The Company may call the warrants
for redemption (excluding the Private Warrants, any outstanding Representative’s Warrants, and any warrants underlying units issued
to the Sponsor, initial shareholders, officers, directors or their affiliates in payment of Working Capital Loans made to the Company),
in whole and not in part, at a price of $0.01 per warrant: 
    ●
    at any time while the warrants are exercisable,
    ●
    upon not less than 30 days’ prior written notice of redemption to each warrant holder,
    ●
    if, and only if, the reported last sale price of the ordinary shares equals or exceeds $18.00 per share (as adjusted for share splits, share dividends, reorganizations and recapitalizations), for any 20 trading days within a 30 trading day period ending on the third trading business day prior to the notice of redemption to warrant holders, and
    ●if, and only if, there is a current registration statement in effect with respect to the issuance of the ordinary shares underlying such warrants at the time of redemption and for the entire 30-day trading period referred to above and continuing each day thereafter until the date of redemp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Fair Value Measure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Disclosures [Abstract]</t>
        </is>
      </c>
    </row>
    <row r="4">
      <c r="A4" s="4" t="inlineStr">
        <is>
          <t>Fair value of warrant liabilities</t>
        </is>
      </c>
      <c r="B4" s="6" t="n">
        <v>10500</v>
      </c>
      <c r="C4" s="6" t="n">
        <v>32400</v>
      </c>
      <c r="D4" s="6" t="n">
        <v>46100</v>
      </c>
      <c r="E4" s="6" t="n">
        <v>16687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and liabilities measured at fair value on recurring basis - USD ($)</t>
        </is>
      </c>
      <c r="B1" s="2" t="inlineStr">
        <is>
          <t>Sep. 30, 2021</t>
        </is>
      </c>
      <c r="C1" s="2" t="inlineStr">
        <is>
          <t>Dec. 31, 2020</t>
        </is>
      </c>
    </row>
    <row r="2">
      <c r="A2" s="4" t="inlineStr">
        <is>
          <t>Level 1 [Member]</t>
        </is>
      </c>
    </row>
    <row r="3">
      <c r="A3" s="3" t="inlineStr">
        <is>
          <t>Assets:</t>
        </is>
      </c>
    </row>
    <row r="4">
      <c r="A4" s="4" t="inlineStr">
        <is>
          <t>Trust Account – U.S. Treasury Securities Money Market Fund</t>
        </is>
      </c>
      <c r="B4" s="6" t="n">
        <v>141604421</v>
      </c>
      <c r="C4" s="6" t="n">
        <v>138833973</v>
      </c>
    </row>
    <row r="5">
      <c r="A5" s="4" t="inlineStr">
        <is>
          <t>Level 3 [Member]</t>
        </is>
      </c>
    </row>
    <row r="6">
      <c r="A6" s="3" t="inlineStr">
        <is>
          <t>Liabilities:</t>
        </is>
      </c>
    </row>
    <row r="7">
      <c r="A7" s="4" t="inlineStr">
        <is>
          <t>Derivative Warrant Liability – Private Warrant</t>
        </is>
      </c>
      <c r="B7" s="5" t="n">
        <v>458000</v>
      </c>
      <c r="C7" s="5" t="n">
        <v>466300</v>
      </c>
    </row>
    <row r="8">
      <c r="A8" s="4" t="inlineStr">
        <is>
          <t>Derivative Warrant Liability – Representative Warrant</t>
        </is>
      </c>
      <c r="B8" s="6" t="n">
        <v>1728000</v>
      </c>
      <c r="C8" s="6" t="n">
        <v>1765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Fair Value Measurements (Details) - Schedule of quantitative information regarding Level 3 fair value measurements inputs - USD ($)</t>
        </is>
      </c>
      <c r="B1" s="2" t="inlineStr">
        <is>
          <t>9 Months Ended</t>
        </is>
      </c>
      <c r="C1" s="2" t="inlineStr">
        <is>
          <t>12 Months Ended</t>
        </is>
      </c>
    </row>
    <row r="2">
      <c r="B2" s="2" t="inlineStr">
        <is>
          <t>Sep. 30, 2021</t>
        </is>
      </c>
      <c r="C2" s="2" t="inlineStr">
        <is>
          <t>Dec. 31, 2020</t>
        </is>
      </c>
    </row>
    <row r="3">
      <c r="A3" s="3" t="inlineStr">
        <is>
          <t>Schedule of quantitative information regarding Level 3 fair value measurements inputs [Abstract]</t>
        </is>
      </c>
    </row>
    <row r="4">
      <c r="A4" s="4" t="inlineStr">
        <is>
          <t>Volatility</t>
        </is>
      </c>
      <c r="B4" s="4" t="inlineStr">
        <is>
          <t>40.14%</t>
        </is>
      </c>
      <c r="C4" s="4" t="inlineStr">
        <is>
          <t>39.83%</t>
        </is>
      </c>
    </row>
    <row r="5">
      <c r="A5" s="4" t="inlineStr">
        <is>
          <t>Stock price (in Dollars)</t>
        </is>
      </c>
      <c r="B5" s="8" t="n">
        <v>10.2</v>
      </c>
      <c r="C5" s="7" t="n">
        <v>10.06</v>
      </c>
    </row>
    <row r="6">
      <c r="A6" s="4" t="inlineStr">
        <is>
          <t>Expected life of the warrants to convert</t>
        </is>
      </c>
      <c r="B6" s="4" t="inlineStr">
        <is>
          <t>4 years 10 months 24 days</t>
        </is>
      </c>
      <c r="C6" s="4" t="inlineStr">
        <is>
          <t>5 years 7 months 20 days</t>
        </is>
      </c>
    </row>
    <row r="7">
      <c r="A7" s="4" t="inlineStr">
        <is>
          <t>Risk free rate</t>
        </is>
      </c>
      <c r="B7" s="4" t="inlineStr">
        <is>
          <t>1.03%</t>
        </is>
      </c>
      <c r="C7" s="4" t="inlineStr">
        <is>
          <t>0.54%</t>
        </is>
      </c>
    </row>
    <row r="8">
      <c r="A8" s="4" t="inlineStr">
        <is>
          <t>Dividend yield</t>
        </is>
      </c>
      <c r="B8" s="4" t="inlineStr">
        <is>
          <t>0.00%</t>
        </is>
      </c>
      <c r="C8"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Operating costs</t>
        </is>
      </c>
      <c r="B4" s="6" t="n">
        <v>233485</v>
      </c>
      <c r="C4" s="6" t="n">
        <v>207868</v>
      </c>
      <c r="D4" s="6" t="n">
        <v>1309878</v>
      </c>
      <c r="E4" s="6" t="n">
        <v>474278</v>
      </c>
    </row>
    <row r="5">
      <c r="A5" s="4" t="inlineStr">
        <is>
          <t>Loss from operations</t>
        </is>
      </c>
      <c r="B5" s="5" t="n">
        <v>-233485</v>
      </c>
      <c r="C5" s="5" t="n">
        <v>-207868</v>
      </c>
      <c r="D5" s="5" t="n">
        <v>-1309878</v>
      </c>
      <c r="E5" s="5" t="n">
        <v>-474278</v>
      </c>
    </row>
    <row r="6">
      <c r="A6" s="4" t="inlineStr">
        <is>
          <t>Change in fair value of derivative warrant liabilities</t>
        </is>
      </c>
      <c r="B6" s="5" t="n">
        <v>10500</v>
      </c>
      <c r="C6" s="5" t="n">
        <v>32400</v>
      </c>
      <c r="D6" s="5" t="n">
        <v>46100</v>
      </c>
      <c r="E6" s="5" t="n">
        <v>-166872</v>
      </c>
    </row>
    <row r="7">
      <c r="A7" s="4" t="inlineStr">
        <is>
          <t>Interest earned on investments held in Trust Account</t>
        </is>
      </c>
      <c r="B7" s="5" t="n">
        <v>3551</v>
      </c>
      <c r="C7" s="5" t="n">
        <v>3500</v>
      </c>
      <c r="D7" s="5" t="n">
        <v>10453</v>
      </c>
      <c r="E7" s="5" t="n">
        <v>830473</v>
      </c>
    </row>
    <row r="8">
      <c r="A8" s="4" t="inlineStr">
        <is>
          <t>Net (loss) income</t>
        </is>
      </c>
      <c r="B8" s="6" t="n">
        <v>-219434</v>
      </c>
      <c r="C8" s="6" t="n">
        <v>-171968</v>
      </c>
      <c r="D8" s="6" t="n">
        <v>-1253325</v>
      </c>
      <c r="E8" s="6" t="n">
        <v>189323</v>
      </c>
    </row>
    <row r="9">
      <c r="A9" s="4" t="inlineStr">
        <is>
          <t>Weighted average shares outstanding of redeemable ordinary shares (in Shares)</t>
        </is>
      </c>
      <c r="B9" s="5" t="n">
        <v>13800000</v>
      </c>
      <c r="C9" s="5" t="n">
        <v>13800000</v>
      </c>
      <c r="D9" s="5" t="n">
        <v>13800000</v>
      </c>
      <c r="E9" s="5" t="n">
        <v>13800000</v>
      </c>
    </row>
    <row r="10">
      <c r="A10" s="4" t="inlineStr">
        <is>
          <t>Basic and diluted net (loss) income per ordinary share (in Dollars per share)</t>
        </is>
      </c>
      <c r="B10" s="7" t="n">
        <v>-0.01</v>
      </c>
      <c r="C10" s="7" t="n">
        <v>-0.01</v>
      </c>
      <c r="D10" s="7" t="n">
        <v>-0.07000000000000001</v>
      </c>
      <c r="E10" s="7" t="n">
        <v>0.01</v>
      </c>
    </row>
    <row r="11">
      <c r="A11" s="4" t="inlineStr">
        <is>
          <t>Weighted average shares outstanding of non-redeemable ordinary shares (in Shares)</t>
        </is>
      </c>
      <c r="B11" s="5" t="n">
        <v>3903500</v>
      </c>
      <c r="C11" s="5" t="n">
        <v>3903500</v>
      </c>
      <c r="D11" s="5" t="n">
        <v>3903500</v>
      </c>
      <c r="E11" s="5" t="n">
        <v>3741333</v>
      </c>
    </row>
    <row r="12">
      <c r="A12" s="4" t="inlineStr">
        <is>
          <t>Basic and diluted net (loss) income per ordinary share (in Dollars per share)</t>
        </is>
      </c>
      <c r="B12" s="7" t="n">
        <v>-0.01</v>
      </c>
      <c r="C12" s="7" t="n">
        <v>-0.01</v>
      </c>
      <c r="D12" s="7" t="n">
        <v>-0.07000000000000001</v>
      </c>
      <c r="E12" s="7" t="n">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hange in the fair value of the derivative warrant liabilities - USD ($)</t>
        </is>
      </c>
      <c r="B1" s="2" t="inlineStr">
        <is>
          <t>9 Months Ended</t>
        </is>
      </c>
      <c r="C1" s="2" t="inlineStr">
        <is>
          <t>32 Months Ended</t>
        </is>
      </c>
    </row>
    <row r="2">
      <c r="B2" s="2" t="inlineStr">
        <is>
          <t>Sep. 30, 2021</t>
        </is>
      </c>
      <c r="C2" s="2" t="inlineStr">
        <is>
          <t>Sep. 30, 2020</t>
        </is>
      </c>
    </row>
    <row r="3">
      <c r="A3" s="3" t="inlineStr">
        <is>
          <t>Schedule of change in the fair value of the derivative warrant liabilities [Abstract]</t>
        </is>
      </c>
    </row>
    <row r="4">
      <c r="A4" s="4" t="inlineStr">
        <is>
          <t>Derivative Warrant Liabilities, beginning of the period</t>
        </is>
      </c>
      <c r="B4" s="6" t="n">
        <v>2232100</v>
      </c>
      <c r="C4" s="4" t="inlineStr">
        <is>
          <t xml:space="preserve"> </t>
        </is>
      </c>
    </row>
    <row r="5">
      <c r="A5" s="4" t="inlineStr">
        <is>
          <t>Issuance of Private Warrants</t>
        </is>
      </c>
      <c r="C5" s="6" t="n">
        <v>353200</v>
      </c>
    </row>
    <row r="6">
      <c r="A6" s="4" t="inlineStr">
        <is>
          <t>Issuance of Representative Warrants (in Shares)</t>
        </is>
      </c>
      <c r="C6" s="5" t="n">
        <v>1640028</v>
      </c>
    </row>
    <row r="7">
      <c r="A7" s="4" t="inlineStr">
        <is>
          <t>Change in fair value of derivative warrant liabilities</t>
        </is>
      </c>
      <c r="B7" s="5" t="n">
        <v>-46100</v>
      </c>
      <c r="C7" s="6" t="n">
        <v>166872</v>
      </c>
    </row>
    <row r="8">
      <c r="A8" s="4" t="inlineStr">
        <is>
          <t>Derivative Warrant Liabilities, ending of the period</t>
        </is>
      </c>
      <c r="B8" s="6" t="n">
        <v>2186000</v>
      </c>
      <c r="C8" s="6" t="n">
        <v>21601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4" customWidth="1" min="2" max="2"/>
    <col width="80" customWidth="1" min="3" max="3"/>
  </cols>
  <sheetData>
    <row r="1">
      <c r="A1" s="1" t="inlineStr">
        <is>
          <t>Subsequent Events (Details) - USD ($) $ / shares in Units, $ in Millions</t>
        </is>
      </c>
      <c r="B1" s="2" t="inlineStr">
        <is>
          <t>Nov. 12, 2021</t>
        </is>
      </c>
      <c r="C1" s="2" t="inlineStr">
        <is>
          <t>Sep. 30, 2021</t>
        </is>
      </c>
    </row>
    <row r="2">
      <c r="A2" s="3" t="inlineStr">
        <is>
          <t>Subsequent Events (Details) [Line Items]</t>
        </is>
      </c>
    </row>
    <row r="3">
      <c r="A3" s="4" t="inlineStr">
        <is>
          <t>Agreements shares</t>
        </is>
      </c>
      <c r="C3" s="5" t="n">
        <v>3450000</v>
      </c>
    </row>
    <row r="4">
      <c r="A4" s="4" t="inlineStr">
        <is>
          <t>Subsequent event description</t>
        </is>
      </c>
      <c r="C4" s="4" t="inlineStr">
        <is>
          <t>In consideration of Meteora and
Glazer’s agreement to abide by such restrictions on its public shares, the Sponsor agreed to transfer to the Glazer investors 44,444
Founder Shares for every 324,886 public shares not redeemed, for an aggregate of 133,332 Founder Shares. Of such amount, an aggregate
of up to 45,000 Founder Shares will be transferred on or before the date of the special meeting of the shareholders of the Company to
consider the Merger, and an aggregate of 88,332 Founder Shares will be transferred to the Glazer investors on or before the date of the
Closing. The Company has also entered into
founder shares transfer agreements with identical terms to the Founder Share Transfer Agreement with Sea Otter (pursuant to which 133,332
founder shares will be transferred to Sea Otter) and with Mint Tower (pursuant to which 133,332 founder shares will be transferred to
Mint Tower)</t>
        </is>
      </c>
    </row>
    <row r="5">
      <c r="A5" s="4" t="inlineStr">
        <is>
          <t>Closing cash (in Dollars)</t>
        </is>
      </c>
      <c r="C5" s="6" t="n">
        <v>100</v>
      </c>
    </row>
    <row r="6">
      <c r="A6" s="4" t="inlineStr">
        <is>
          <t>Subject to forfeiture shares</t>
        </is>
      </c>
      <c r="C6" s="5" t="n">
        <v>1725000</v>
      </c>
    </row>
    <row r="7">
      <c r="A7" s="4" t="inlineStr">
        <is>
          <t>Forfeiture closing cash (in Dollars)</t>
        </is>
      </c>
      <c r="C7" s="6" t="n">
        <v>70</v>
      </c>
    </row>
    <row r="8">
      <c r="A8" s="4" t="inlineStr">
        <is>
          <t>Forfeiture shares exchanged</t>
        </is>
      </c>
      <c r="C8" s="5" t="n">
        <v>1725000</v>
      </c>
    </row>
    <row r="9">
      <c r="A9" s="4" t="inlineStr">
        <is>
          <t>Forfeiture replacement shares, description</t>
        </is>
      </c>
      <c r="C9" s="4" t="inlineStr">
        <is>
          <t xml:space="preserve">(the “Forfeiture Shares”) would be subject to forfeiture in the event that
the Company did not have at least $100 million in cash at the Closing, with the number of such shares to be forfeit determined on a sliding
scale depending upon the amount of the cash shortfall, if any, with the entire amount of the 1,725,000 shares subject to forfeiture if
the Company’s cash at closing was $70 million or less. Under the terms of the Letter Agreement Amendment, the Company, the Primary
Initial Shareholders, JHD Holdings Limited, Pubco and the Primary Seller have agreed that the 1,725,000 Forfeiture Shares would be exchanged
for an equivalent number of Pubco ordinary shares (“Forfeiture Replacement Shares”) at the Closing and that such Forfeiture
Replacement Shares would be distributed as follows: (A) 138,000 Forfeiture Replacement Shares to the Primary Seller, (B) to Glazer, Sea
Otter and Mint Tower, up to 450,000 Forfeiture Replacement Shares in consideration for their having entered into the Forward Share Purchase
Agreements and the Founder Share Transfer Agreements and (C) out of the remaining Forfeiture Replacement Shares, (i) to a shareholder
of the Sponsor who is not a director or officer of the Purchaser) up to 500,000 Forfeiture Replacement Shares and (ii) to the extent of
any remaining Forfeiture Replacement Shares (a) 50% to Charlie Hao and Xiaoma (Sherman) Lu and (b) 50% to the Primary Seller.The Forfeiture Replacement Shares
being delivered to the Backstop Investors and to the Primary Seller are not subject to the forfeiture calculations under the Founder Share
letter (as amended by the Letter Agreement Amendment), however the calculation of any Forfeiture Replacement Shares to be distributed
to the shareholder of the Sponsor or to Charlie Hao, Sherman Lu and the Primary Seller under (C) above will be subject to the forfeiture
calculations. To the extent that the forfeiture calculation results in less than all of the remaining Founder Shares subject to the arrangement
(1,725,000) being distributed pursuant to the terms of the preceding paragraph, the remainder of such shares shall remain with the Primary
Initial Shareholders. </t>
        </is>
      </c>
    </row>
    <row r="10">
      <c r="A10" s="4" t="inlineStr">
        <is>
          <t>Subsequent Event [Member]</t>
        </is>
      </c>
    </row>
    <row r="11">
      <c r="A11" s="3" t="inlineStr">
        <is>
          <t>Subsequent Events (Details) [Line Items]</t>
        </is>
      </c>
    </row>
    <row r="12">
      <c r="A12" s="4" t="inlineStr">
        <is>
          <t>Price per share (in Dollars per share)</t>
        </is>
      </c>
      <c r="B12" s="7" t="n">
        <v>10.41</v>
      </c>
    </row>
    <row r="13">
      <c r="A13" s="4" t="inlineStr">
        <is>
          <t>Market price per share (in Dollars per share)</t>
        </is>
      </c>
      <c r="B13" s="7" t="n">
        <v>10.26</v>
      </c>
    </row>
    <row r="14">
      <c r="A14" s="4" t="inlineStr">
        <is>
          <t>Common Stock [Member] | Subsequent Event [Member]</t>
        </is>
      </c>
    </row>
    <row r="15">
      <c r="A15" s="3" t="inlineStr">
        <is>
          <t>Subsequent Events (Details) [Line Items]</t>
        </is>
      </c>
    </row>
    <row r="16">
      <c r="A16" s="4" t="inlineStr">
        <is>
          <t>Agreements shares</t>
        </is>
      </c>
      <c r="B16" s="5" t="n">
        <v>974658</v>
      </c>
    </row>
    <row r="17">
      <c r="A17" s="4" t="inlineStr">
        <is>
          <t>Forfeiture shares [Member]</t>
        </is>
      </c>
    </row>
    <row r="18">
      <c r="A18" s="3" t="inlineStr">
        <is>
          <t>Subsequent Events (Details) [Line Items]</t>
        </is>
      </c>
    </row>
    <row r="19">
      <c r="A19" s="4" t="inlineStr">
        <is>
          <t>Ordinary shares issued</t>
        </is>
      </c>
      <c r="C19" s="5" t="n">
        <v>17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20" customWidth="1" min="3" max="3"/>
    <col width="13" customWidth="1" min="4" max="4"/>
  </cols>
  <sheetData>
    <row r="1">
      <c r="A1" s="1" t="inlineStr">
        <is>
          <t>Unaudited Condensed Consolidated Statements of Changes in Shareholders' Equity - USD ($)</t>
        </is>
      </c>
      <c r="B1" s="2" t="inlineStr">
        <is>
          <t>Ordinary Shares</t>
        </is>
      </c>
      <c r="C1" s="2" t="inlineStr">
        <is>
          <t>Accumulated Deficit</t>
        </is>
      </c>
      <c r="D1" s="2" t="inlineStr">
        <is>
          <t>Total</t>
        </is>
      </c>
    </row>
    <row r="2">
      <c r="A2" s="4" t="inlineStr">
        <is>
          <t>Balance at Dec. 31, 2019</t>
        </is>
      </c>
      <c r="B2" s="6" t="n">
        <v>25000</v>
      </c>
      <c r="C2" s="6" t="n">
        <v>-24345</v>
      </c>
      <c r="D2" s="6" t="n">
        <v>655</v>
      </c>
    </row>
    <row r="3">
      <c r="A3" s="4" t="inlineStr">
        <is>
          <t>Balance (in Shares) at Dec. 31, 2019</t>
        </is>
      </c>
      <c r="B3" s="5" t="n">
        <v>3450000</v>
      </c>
    </row>
    <row r="4">
      <c r="A4" s="4" t="inlineStr">
        <is>
          <t>Sales of 13,800,000 Public Warrants, net of underwriting discount and offering expenses</t>
        </is>
      </c>
      <c r="B4" s="6" t="n">
        <v>666501</v>
      </c>
      <c r="D4" s="5" t="n">
        <v>666501</v>
      </c>
    </row>
    <row r="5">
      <c r="A5" s="4" t="inlineStr">
        <is>
          <t>Sales of 350,000 Private Units</t>
        </is>
      </c>
      <c r="B5" s="6" t="n">
        <v>3500000</v>
      </c>
      <c r="C5" s="4" t="inlineStr">
        <is>
          <t xml:space="preserve"> </t>
        </is>
      </c>
      <c r="D5" s="5" t="n">
        <v>3500000</v>
      </c>
    </row>
    <row r="6">
      <c r="A6" s="4" t="inlineStr">
        <is>
          <t>Sales of 350,000 Private Units (in Shares)</t>
        </is>
      </c>
      <c r="B6" s="5" t="n">
        <v>350000</v>
      </c>
    </row>
    <row r="7">
      <c r="A7" s="4" t="inlineStr">
        <is>
          <t>Excess of cash received over fair value of private units</t>
        </is>
      </c>
      <c r="B7" s="6" t="n">
        <v>-353200</v>
      </c>
      <c r="C7" s="4" t="inlineStr">
        <is>
          <t xml:space="preserve"> </t>
        </is>
      </c>
      <c r="D7" s="5" t="n">
        <v>-353200</v>
      </c>
    </row>
    <row r="8">
      <c r="A8" s="4" t="inlineStr">
        <is>
          <t>Issuance of Representative Shares and Warrants in connection with this sale of Units</t>
        </is>
      </c>
      <c r="B8" s="4" t="inlineStr">
        <is>
          <t xml:space="preserve"> </t>
        </is>
      </c>
      <c r="C8" s="4" t="inlineStr">
        <is>
          <t xml:space="preserve"> </t>
        </is>
      </c>
      <c r="D8" s="4" t="inlineStr">
        <is>
          <t xml:space="preserve"> </t>
        </is>
      </c>
    </row>
    <row r="9">
      <c r="A9" s="4" t="inlineStr">
        <is>
          <t>Issuance of Representative Shares and Warrants in connection with this sale of Units (in Shares)</t>
        </is>
      </c>
      <c r="B9" s="5" t="n">
        <v>103500</v>
      </c>
    </row>
    <row r="10">
      <c r="A10" s="4" t="inlineStr">
        <is>
          <t>Accretion of ordinary shares to redemption value</t>
        </is>
      </c>
      <c r="C10" s="5" t="n">
        <v>-5389784</v>
      </c>
      <c r="D10" s="5" t="n">
        <v>-5389784</v>
      </c>
    </row>
    <row r="11">
      <c r="A11" s="4" t="inlineStr">
        <is>
          <t>Net income (loss)</t>
        </is>
      </c>
      <c r="B11" s="4" t="inlineStr">
        <is>
          <t xml:space="preserve"> </t>
        </is>
      </c>
      <c r="C11" s="5" t="n">
        <v>189323</v>
      </c>
      <c r="D11" s="5" t="n">
        <v>189323</v>
      </c>
    </row>
    <row r="12">
      <c r="A12" s="4" t="inlineStr">
        <is>
          <t>Balance at Sep. 30, 2020</t>
        </is>
      </c>
      <c r="B12" s="6" t="n">
        <v>3838301</v>
      </c>
      <c r="C12" s="5" t="n">
        <v>-5224806</v>
      </c>
      <c r="D12" s="5" t="n">
        <v>-1386505</v>
      </c>
    </row>
    <row r="13">
      <c r="A13" s="4" t="inlineStr">
        <is>
          <t>Balance (in Shares) at Sep. 30, 2020</t>
        </is>
      </c>
      <c r="B13" s="5" t="n">
        <v>3903500</v>
      </c>
    </row>
    <row r="14">
      <c r="A14" s="4" t="inlineStr">
        <is>
          <t>Balance at Jun. 30, 2020</t>
        </is>
      </c>
      <c r="B14" s="6" t="n">
        <v>3838301</v>
      </c>
      <c r="C14" s="5" t="n">
        <v>-5052838</v>
      </c>
      <c r="D14" s="5" t="n">
        <v>-1214537</v>
      </c>
    </row>
    <row r="15">
      <c r="A15" s="4" t="inlineStr">
        <is>
          <t>Balance (in Shares) at Jun. 30, 2020</t>
        </is>
      </c>
      <c r="B15" s="5" t="n">
        <v>3903500</v>
      </c>
    </row>
    <row r="16">
      <c r="A16" s="4" t="inlineStr">
        <is>
          <t>Net income (loss)</t>
        </is>
      </c>
      <c r="B16" s="4" t="inlineStr">
        <is>
          <t xml:space="preserve"> </t>
        </is>
      </c>
      <c r="C16" s="5" t="n">
        <v>-171968</v>
      </c>
      <c r="D16" s="5" t="n">
        <v>-171968</v>
      </c>
    </row>
    <row r="17">
      <c r="A17" s="4" t="inlineStr">
        <is>
          <t>Balance at Sep. 30, 2020</t>
        </is>
      </c>
      <c r="B17" s="6" t="n">
        <v>3838301</v>
      </c>
      <c r="C17" s="5" t="n">
        <v>-5224806</v>
      </c>
      <c r="D17" s="5" t="n">
        <v>-1386505</v>
      </c>
    </row>
    <row r="18">
      <c r="A18" s="4" t="inlineStr">
        <is>
          <t>Balance (in Shares) at Sep. 30, 2020</t>
        </is>
      </c>
      <c r="B18" s="5" t="n">
        <v>3903500</v>
      </c>
    </row>
    <row r="19">
      <c r="A19" s="4" t="inlineStr">
        <is>
          <t>Balance at Dec. 31, 2020</t>
        </is>
      </c>
      <c r="B19" s="6" t="n">
        <v>3838301</v>
      </c>
      <c r="C19" s="5" t="n">
        <v>-5587242</v>
      </c>
      <c r="D19" s="5" t="n">
        <v>-1748941</v>
      </c>
    </row>
    <row r="20">
      <c r="A20" s="4" t="inlineStr">
        <is>
          <t>Balance (in Shares) at Dec. 31, 2020</t>
        </is>
      </c>
      <c r="B20" s="5" t="n">
        <v>3903500</v>
      </c>
    </row>
    <row r="21">
      <c r="A21" s="4" t="inlineStr">
        <is>
          <t>Net income (loss)</t>
        </is>
      </c>
      <c r="B21" s="4" t="inlineStr">
        <is>
          <t xml:space="preserve"> </t>
        </is>
      </c>
      <c r="C21" s="5" t="n">
        <v>-1253325</v>
      </c>
      <c r="D21" s="5" t="n">
        <v>-1253325</v>
      </c>
    </row>
    <row r="22">
      <c r="A22" s="4" t="inlineStr">
        <is>
          <t>Balance at Sep. 30, 2021</t>
        </is>
      </c>
      <c r="B22" s="6" t="n">
        <v>3838301</v>
      </c>
      <c r="C22" s="5" t="n">
        <v>-6840567</v>
      </c>
      <c r="D22" s="5" t="n">
        <v>-3002266</v>
      </c>
    </row>
    <row r="23">
      <c r="A23" s="4" t="inlineStr">
        <is>
          <t>Balance (in Shares) at Sep. 30, 2021</t>
        </is>
      </c>
      <c r="B23" s="5" t="n">
        <v>3903500</v>
      </c>
    </row>
    <row r="24">
      <c r="A24" s="4" t="inlineStr">
        <is>
          <t>Balance at Jun. 30, 2021</t>
        </is>
      </c>
      <c r="B24" s="6" t="n">
        <v>3838301</v>
      </c>
      <c r="C24" s="5" t="n">
        <v>-6621133</v>
      </c>
      <c r="D24" s="5" t="n">
        <v>-2782832</v>
      </c>
    </row>
    <row r="25">
      <c r="A25" s="4" t="inlineStr">
        <is>
          <t>Balance (in Shares) at Jun. 30, 2021</t>
        </is>
      </c>
      <c r="B25" s="5" t="n">
        <v>3903500</v>
      </c>
    </row>
    <row r="26">
      <c r="A26" s="4" t="inlineStr">
        <is>
          <t>Net income (loss)</t>
        </is>
      </c>
      <c r="B26" s="4" t="inlineStr">
        <is>
          <t xml:space="preserve"> </t>
        </is>
      </c>
      <c r="C26" s="5" t="n">
        <v>-219434</v>
      </c>
      <c r="D26" s="5" t="n">
        <v>-219434</v>
      </c>
    </row>
    <row r="27">
      <c r="A27" s="4" t="inlineStr">
        <is>
          <t>Balance at Sep. 30, 2021</t>
        </is>
      </c>
      <c r="B27" s="6" t="n">
        <v>3838301</v>
      </c>
      <c r="C27" s="6" t="n">
        <v>-6840567</v>
      </c>
      <c r="D27" s="6" t="n">
        <v>-3002266</v>
      </c>
    </row>
    <row r="28">
      <c r="A28" s="4" t="inlineStr">
        <is>
          <t>Balance (in Shares) at Sep. 30, 2021</t>
        </is>
      </c>
      <c r="B28" s="5" t="n">
        <v>3903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Unaudited Condensed Consolidated Statements of Changes in Shareholders' Equity (Parentheticals)</t>
        </is>
      </c>
      <c r="B1" s="2" t="inlineStr">
        <is>
          <t>9 Months Ended</t>
        </is>
      </c>
    </row>
    <row r="2">
      <c r="B2" s="2" t="inlineStr">
        <is>
          <t>Sep. 30, 2020shares</t>
        </is>
      </c>
    </row>
    <row r="3">
      <c r="A3" s="3" t="inlineStr">
        <is>
          <t>Statement of Stockholders' Equity [Abstract]</t>
        </is>
      </c>
    </row>
    <row r="4">
      <c r="A4" s="4" t="inlineStr">
        <is>
          <t>Sales of Public Warrants</t>
        </is>
      </c>
      <c r="B4" s="5" t="n">
        <v>13800000</v>
      </c>
    </row>
    <row r="5">
      <c r="A5" s="4" t="inlineStr">
        <is>
          <t>Sales of private units</t>
        </is>
      </c>
      <c r="B5" s="5" t="n">
        <v>3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 income</t>
        </is>
      </c>
      <c r="B4" s="6" t="n">
        <v>-1253325</v>
      </c>
      <c r="C4" s="6" t="n">
        <v>189323</v>
      </c>
    </row>
    <row r="5">
      <c r="A5" s="3" t="inlineStr">
        <is>
          <t>Adjustments to reconcile net (loss) income to net cash used in operating activities:</t>
        </is>
      </c>
    </row>
    <row r="6">
      <c r="A6" s="4" t="inlineStr">
        <is>
          <t>Change in fair value of derivative warrant liabilities</t>
        </is>
      </c>
      <c r="B6" s="5" t="n">
        <v>-46100</v>
      </c>
      <c r="C6" s="5" t="n">
        <v>166872</v>
      </c>
    </row>
    <row r="7">
      <c r="A7" s="4" t="inlineStr">
        <is>
          <t>Interest earned on investments held in Trust Account</t>
        </is>
      </c>
      <c r="B7" s="5" t="n">
        <v>-10453</v>
      </c>
      <c r="C7" s="5" t="n">
        <v>-830473</v>
      </c>
    </row>
    <row r="8">
      <c r="A8" s="3" t="inlineStr">
        <is>
          <t>Changes in operating assets and liabilities</t>
        </is>
      </c>
    </row>
    <row r="9">
      <c r="A9" s="4" t="inlineStr">
        <is>
          <t>Advance from related party</t>
        </is>
      </c>
      <c r="B9" s="5" t="n">
        <v>186516</v>
      </c>
      <c r="C9" s="5" t="n">
        <v>-25050</v>
      </c>
    </row>
    <row r="10">
      <c r="A10" s="4" t="inlineStr">
        <is>
          <t>Accrued expenses</t>
        </is>
      </c>
      <c r="B10" s="5" t="n">
        <v>847506</v>
      </c>
      <c r="C10" s="5" t="n">
        <v>67108</v>
      </c>
    </row>
    <row r="11">
      <c r="A11" s="4" t="inlineStr">
        <is>
          <t>Prepaid expenses</t>
        </is>
      </c>
      <c r="B11" s="5" t="n">
        <v>8637</v>
      </c>
      <c r="C11" s="5" t="n">
        <v>-162380</v>
      </c>
    </row>
    <row r="12">
      <c r="A12" s="4" t="inlineStr">
        <is>
          <t>Net cash used in operating activities</t>
        </is>
      </c>
      <c r="B12" s="5" t="n">
        <v>-267219</v>
      </c>
      <c r="C12" s="5" t="n">
        <v>-594600</v>
      </c>
    </row>
    <row r="13">
      <c r="A13" s="3" t="inlineStr">
        <is>
          <t>Cash Flows from Investing Activities:</t>
        </is>
      </c>
    </row>
    <row r="14">
      <c r="A14" s="4" t="inlineStr">
        <is>
          <t>Investment of cash into Trust Account</t>
        </is>
      </c>
      <c r="B14" s="5" t="n">
        <v>-2760000</v>
      </c>
      <c r="C14" s="5" t="n">
        <v>-138000000</v>
      </c>
    </row>
    <row r="15">
      <c r="A15" s="4" t="inlineStr">
        <is>
          <t>Net cash used in investing activities</t>
        </is>
      </c>
      <c r="B15" s="5" t="n">
        <v>-2760000</v>
      </c>
      <c r="C15" s="5" t="n">
        <v>-138000000</v>
      </c>
    </row>
    <row r="16">
      <c r="A16" s="3" t="inlineStr">
        <is>
          <t>Cash Flows from Financing Activities:</t>
        </is>
      </c>
    </row>
    <row r="17">
      <c r="A17" s="4" t="inlineStr">
        <is>
          <t>Advance from related parties</t>
        </is>
      </c>
      <c r="B17" s="5" t="n">
        <v>300000</v>
      </c>
      <c r="C17" s="5" t="n">
        <v>-9071</v>
      </c>
    </row>
    <row r="18">
      <c r="A18" s="4" t="inlineStr">
        <is>
          <t>Repayment of promissory note payable - related party</t>
        </is>
      </c>
      <c r="B18" s="4" t="inlineStr">
        <is>
          <t xml:space="preserve"> </t>
        </is>
      </c>
      <c r="C18" s="5" t="n">
        <v>-132500</v>
      </c>
    </row>
    <row r="19">
      <c r="A19" s="4" t="inlineStr">
        <is>
          <t>Proceeds from extension loans - related party</t>
        </is>
      </c>
      <c r="B19" s="5" t="n">
        <v>2760000</v>
      </c>
      <c r="C19" s="4" t="inlineStr">
        <is>
          <t xml:space="preserve"> </t>
        </is>
      </c>
    </row>
    <row r="20">
      <c r="A20" s="4" t="inlineStr">
        <is>
          <t>Proceeds from sale of 350,000 private placement units</t>
        </is>
      </c>
      <c r="B20" s="4" t="inlineStr">
        <is>
          <t xml:space="preserve"> </t>
        </is>
      </c>
      <c r="C20" s="5" t="n">
        <v>3500000</v>
      </c>
    </row>
    <row r="21">
      <c r="A21" s="4" t="inlineStr">
        <is>
          <t>Proceeds from sale of 13,800,000 units, net of underwriting discount paid</t>
        </is>
      </c>
      <c r="B21" s="4" t="inlineStr">
        <is>
          <t xml:space="preserve"> </t>
        </is>
      </c>
      <c r="C21" s="5" t="n">
        <v>135987500</v>
      </c>
    </row>
    <row r="22">
      <c r="A22" s="4" t="inlineStr">
        <is>
          <t>Offering cost</t>
        </is>
      </c>
      <c r="B22" s="4" t="inlineStr">
        <is>
          <t xml:space="preserve"> </t>
        </is>
      </c>
      <c r="C22" s="5" t="n">
        <v>-526246</v>
      </c>
    </row>
    <row r="23">
      <c r="A23" s="4" t="inlineStr">
        <is>
          <t>Net cash provided by financing activities</t>
        </is>
      </c>
      <c r="B23" s="5" t="n">
        <v>3060000</v>
      </c>
      <c r="C23" s="5" t="n">
        <v>138819683</v>
      </c>
    </row>
    <row r="24">
      <c r="A24" s="4" t="inlineStr">
        <is>
          <t>Net Change in Cash</t>
        </is>
      </c>
      <c r="B24" s="5" t="n">
        <v>32781</v>
      </c>
      <c r="C24" s="5" t="n">
        <v>225083</v>
      </c>
    </row>
    <row r="25">
      <c r="A25" s="4" t="inlineStr">
        <is>
          <t>Cash -- Beginning of period</t>
        </is>
      </c>
      <c r="B25" s="5" t="n">
        <v>23486</v>
      </c>
      <c r="C25" s="5" t="n">
        <v>25267</v>
      </c>
    </row>
    <row r="26">
      <c r="A26" s="4" t="inlineStr">
        <is>
          <t>Cash - End of period</t>
        </is>
      </c>
      <c r="B26" s="5" t="n">
        <v>56267</v>
      </c>
      <c r="C26" s="5" t="n">
        <v>250350</v>
      </c>
    </row>
    <row r="27">
      <c r="A27" s="3" t="inlineStr">
        <is>
          <t>Non-Cash Investing and Financing Activities</t>
        </is>
      </c>
    </row>
    <row r="28">
      <c r="A28" s="4" t="inlineStr">
        <is>
          <t>Accretion of ordinary shares to redemption value</t>
        </is>
      </c>
      <c r="B28" s="4" t="inlineStr">
        <is>
          <t xml:space="preserve"> </t>
        </is>
      </c>
      <c r="C28" s="5" t="n">
        <v>5389784</v>
      </c>
    </row>
    <row r="29">
      <c r="A29" s="4" t="inlineStr">
        <is>
          <t>Deferred underwriting commissions charged to equity</t>
        </is>
      </c>
      <c r="B29" s="4" t="inlineStr">
        <is>
          <t xml:space="preserve"> </t>
        </is>
      </c>
      <c r="C29" s="6" t="n">
        <v>402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0" customWidth="1" min="2" max="2"/>
  </cols>
  <sheetData>
    <row r="1">
      <c r="A1" s="1" t="inlineStr">
        <is>
          <t>Unaudited Condensed Consolidated Statements of Cash Flows (Parentheticals)</t>
        </is>
      </c>
      <c r="B1" s="2" t="inlineStr">
        <is>
          <t>9 Months Ended</t>
        </is>
      </c>
    </row>
    <row r="2">
      <c r="B2" s="2" t="inlineStr">
        <is>
          <t>Sep. 30, 2021shares</t>
        </is>
      </c>
    </row>
    <row r="3">
      <c r="A3" s="3" t="inlineStr">
        <is>
          <t>Statement of Cash Flows [Abstract]</t>
        </is>
      </c>
    </row>
    <row r="4">
      <c r="A4" s="4" t="inlineStr">
        <is>
          <t>Proceeds from sale private placement units</t>
        </is>
      </c>
      <c r="B4" s="5" t="n">
        <v>350000</v>
      </c>
    </row>
    <row r="5">
      <c r="A5" s="4" t="inlineStr">
        <is>
          <t>Proceeds from sale of underwriting discount paid</t>
        </is>
      </c>
      <c r="B5" s="5" t="n">
        <v>138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Accounting Policies [Abstract]</t>
        </is>
      </c>
    </row>
    <row r="4">
      <c r="A4" s="4" t="inlineStr">
        <is>
          <t>DESCRIPTION OF ORGANIZATION AND BUSINESS OPERATIONS</t>
        </is>
      </c>
      <c r="B4" s="4" t="inlineStr">
        <is>
          <t>NOTE 1. DESCRIPTION OF ORGANIZATION AND BUSINESS
OPERATIONS Organization and General East Stone Acquisition Corporation
(“East Stone” or the “Company”) is a blank check company incorporated in the British Virgin Islands on August
9, 2018. The Company was incorporat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the “Business Combination”). Although the Company is not limited
to a particular industry or geographic region for purposes of consummating a Business Combination, the Company intends to focus on businesses
primarily operating in the financial services industry or businesses providing technological services to the financial industry, commonly
known as “fintech businesses” in the regions of North America and Asia-Pacific. The Company is an emerging growth company
and, as such, the Company is subject to all of the risks associated with emerging growth companies. As of September 30, 2021,
the Company had not yet commenced any operations. All activity through September 30, 2021 relates to the Company’s formation, the
initial public offering (“Initial Public Offering” or “IPO”), which is described below, and since the closing
of IPO, the search for a target for its Business Combination and the potential acquisition, as more fully described below. The Company
will not generate any operating revenues until after the completion of its initial Business Combination, at the earliest. The Company
generates income in the form of interest income from the proceeds derived from the IPO and placed in Trust Account (as defined below)
as described below. Initial Public Offering The registration statement
for the Company’s IPO was declared effective on February 19, 2020 (“Effective Date”). On February 24, 2020, the Company
consummated the IPO of 13,800,000 units (the “Units” and, with respect to the ordinary shares underlying the Units sold, the
“Public Shares”), including 1,800,000 Units as a result of the underwriters’ full exercise of over-allotment option,
generating aggregate gross proceeds to the Company of $138,000,000. Simultaneously with the closing
of the IPO, the Company consummated certain private placements of an aggregate of 350,000 Units (“Private Units”) at $10.00
per Private Unit, generating gross proceeds of $3,500,000. Pursuant to the unit subscription agreements entered into in connection with
the private placements, 167,000 Private Units were purchased by the Double Ventures Holdings Limited (“Sponsor”), 108,000
Private Units were purchased by Hua Mao and Cheng Zhao (“anchor investors”) separately and not together, and 75,000 Private
Units were purchased by I-Bankers Securities, Inc., the representative of the several underwriters in the IPO (“I-Bankers”). In connection with the Company’s
IPO, the Company issued an aggregate of 103,500 ordinary shares of the Company (“Representative’s Shares”) to I-Bankers
and its designee, of which 90,562 Representative’s Shares were issued to I-Bankers and 12,938 Representative’s Shares were
issued to EarlyBirdCapital, Inc. (“EarlyBird”) (see Note 7). At the closing of the IPO,
the Company additionally granted to I-Bankers and its designee a total of 690,000 warrants, exercisable at $12.00 per full share (for
an aggregate exercise price of $8,280,000) (“Representative’s Warrants”), of which 601,500 Representative’s Warrants
were granted to I-Bankers and 88,500 Representative’s Warrants were granted to EarlyBird (see Note 7). Total offering costs amounted
to $4,154,255, including value placed on the Representative’s Shares at $1,035,000, but excluding value placed Representative’s
Warrants at $1,640,028 which is accounted for as derivative warrant liability on the Company’s balance sheet. Of the total $4,154,255
transactions cost, the cash transaction costs amounted to $3,083,255, of which $2,415,000 of underwriting fees, including $402,500 of
deferred underwriting fees, payable at the consummation of the Business Combination (as described below), and $668,255 of other offering
costs of legal, accounting and other expenses incurred through the IPO that are directly related to the IPO. All of the transaction costs
were charged to the equity of the Company upon completion of IPO. Trust Account Following the closing of the
IPO, a total of $138,000,000 of the net proceeds from the IPO and the sale of the Private Units was placed in a trust account (“Trust
Account”), which is invested only in U.S. government treasury bills, notes and bonds with a maturity of 185 days or less or in money
market funds meeting certain conditions under Rule 2a-7 under the Investment Company Act of 1940, as amended (the “Investment
Company Act”) and which invest solely in U.S. Treasuries. Except for all interest income that may be released to the Company to
pay taxes, and up to $50,000 to pay dissolution expenses, none of the funds held in the Trust Account will be released until the earlier
of: (1) the completion of the initial Business Combination within the required time period; (2) the Company’s redemption of 100%
of the outstanding Public Shares if the Company has not completed an initial Business Combination in the required time period; and (3)
the redemption of any Public Shares properly tendered in connection with a shareholder vote to amend the Company’s Amended and Restated
Memorandum and Articles of Association (A) to modify the substance or timing of the Company’s obligation to redeem 100% of
the Public Shares if the Company does not complete its initial Business Combination within the required time period or (B) with respect
to any other provision relating to shareholders’ rights or pre-Business Combination activity. Business Combination The Company’s management
has broad discretion with respect to the specific application of the net proceeds of the IPO and the sale of the Private Units, although
substantially all of the net proceeds are intended to be applied generally towards consummating a Business Combination. The Company’s
initial Business Combination must be with one or more operating businesses or assets with a fair market value equal to at least 80% of
the net assets held i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ceed with
a Business Combination if the Company has net tangible assets of at least $5,000,001 prior to or upon such consummation of a Business
Combination and, if the Company seeks shareholder approval, a majority of the outstanding ordinary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to redeem
the Public Shares pursuant to the tender offer rules of the Securities and Exchange Commission (“SEC”) and file tender offer
documents containing substantially the same information as would be included in a proxy statement with the SEC prior to consummating a
Business Combination. Notwithstanding the foregoing,
if the Company seeks shareholder approval of the Business Combination and the Company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without the prior consent of the Company. The Sponsor and the other
initial shareholders (collectively, “initial shareholders”) have agreed (A) to vote their Founder Shares, shares underlying
the Private Units (“private shares”) and any Public Shares held by them in favor of any proposed initial Business Combination,
(B) not to propose any amendment to the Company’s memorandum and articles of association (i) to modify the substance or timing of
the Company’s obligation to redeem 100% of its Public Shares if the Company does not complete its initial Business Combination within
15 months (or up to 21 months) from the closing of the IPO or (ii) with respect to any other provision relating to shareholders’
rights or pre-initial Business Combination activity, unless the Company provides its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outstanding Public Shares, (C) not to redeem any shares (including the Founder Shares) and Private Units (and underlying securities) into
the right to receive cash from the Trust Account in connection with a shareholder vote to approve the proposed initial Business Combination
(or to sell any shares in a tender offer in connection with a proposed Business Combination if the Company does not seek shareholder approval
in connection therewith) or a vote to amend the provisions of the Company’s memorandum and articles of association relating to shareholders’
rights or pre-Business Combination activity and (D) that the Founder Shares and Private Units (and underlying securities) shall not
participate in any liquidating distribution upon winding up if a Business Combination is not consummated, until all of the claims of any
redeeming shareholders and creditors are fully satisfied (and then only from funds held outside the Trust Account). The Company had 15 months
from the closing of the IPO (or until May 24, 2021) to consummate a Business Combination (“Business Combination Date”). However,
if the Company is not able to consummate a Business Combination on or before the Business Combination Date, the Company, by resolutions
of the board of the Company, at the request of the initial shareholders, may extend the period of time to consummate a Business Combination
up to two times, each by an additional three months (for a total of up to 21 months to complete a Business Combination) (the “Combination
Period”), subject to the Company’s initial shareholders depositing additional funds into the Trust Account as set out below.
Pursuant to the terms of the Company’s Amended and Restated Memorandum and Articles of Association and the Investment Management
Trust Agreement entered into between the Company and Continental Stock Transfer &amp; Trust Company, in order for the time available for
the Company to consummate a Business Combination to be extended, the Company’s initial shareholders and their affiliates or designees,
upon five days advance notice prior to the applicable deadline, must deposit into the Trust Account up to $1,380,000 ($0.10 per share),
up to an aggregate of $2,760,000 or approximately $0.20 per share, on or prior to the date of the applicable deadline, for each three
month extension. In the event that the Company receives notice from the initial shareholders five days prior to the applicable deadline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d been timely deposited. However, the Company’s initial shareholders and their affiliates or designees are not obligated
to fund the Trust Account to extend the time to consummate a Business Combination. On May 21, 2021, an aggregate
of $1,380,000 was deposited by JHD Holdings (Cayman) Limited, a Cayman Islands company (“JHD”), into the Trust Account of
the Company for the Company’s public shareholders, representing $0.10 per public share, which enables the Company to extend the
period of time it has to consummate its Business Combination by three months to August 24, 2021. JHD loaned the extension payment to the
Company on the Sponsor’s behalf in order to support the extension, in accordance with the Business Combination Agreement (as defined
below). In connection with the extension payment, the Company issued to JHD an unsecured promissory note having a principal amount equal
to the amount of the extension payment. The note bears no interest and will be due and payable (subject to the waiver against trust provisions)
on the earlier of (i) the date on which the Business Combination is consummated and (ii) the date of the liquidation of the Company. On November 5, 2021, the Company
filed with the SEC a definitive proxy statement on Schedule 14A for a special meeting of shareholders, which is scheduled to be held on
November 24, 2021, which includes a proposal to amend the Company’s Amended and Restated Memorandum and Articles of Association
to extend the date by which Company has to consummate a Business Combination from November 24, 2021 to February 24, 2022. On November
15, 2021, the Company filed an amendment to the definitive proxy statement to report the terms of the Backstop Arrangements described
above. If the Company is unable to complete
a Business Combination by November 24, 2021 and if the Company fails to receive an extension requested by the Company’s initial
shareholders by or before November 24, 2021, the Company will (i) cease all operations except for the purpose of winding up, (ii) as promptly
as reasonably possible but no more than five business days thereafter, redeem 100% of the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holders of ordinary shares and the Company’s board of directors, proceed to commence a voluntary liquidation
and thereby a formal dissolution of the Company, subject (in the case of (ii) and (iii) above) to its obligations to provide for claims
of creditors and the requirements of applicable law.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net of any taxes payable and less up to $50,000 of interest to pay liquidation expenses). The initial shareholders have
agreed to waive their liquidation rights with respect to the Founder Shares and private shares if the Company fails to complete a Business
Combination within the Combination Period. However, if the initial shareholders acquire Public Shares in or after the IPO,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nd
its officers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 of the Proposed Offering against certain liabilities, including liabilities under the Securities Act of 1933
as amended (the “Securities Act”). The Company will seek to reduce the possibility that the Sponsor and the officers of the
Company will have to indemnify the Trust Account due to claims of creditors by endeavoring to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Announcement of Business Combination Agreement On February 15, 2021, the Company entered into a letter termination
agreement with Ufin Holdings Limited, a Cayman Islands exempted company (“Ufin”), Ufin Tek Limited, a British Virgin Islands
business company (“Ufin Pubco”), Ufin Mergerco Limited, a British Virgin Islands business company and a wholly-owned subsidiary
of Pubco (“Ufin Merger Sub”), Xiaoma (Sherman) Lu, an individual, in the capacity as the Purchaser Representative thereunder,
Yingkui Liu, in the capacity as the Seller Representative thereunder, and Ufin Investment Limited, a British Virgin Islands business company
and the sole holder of Ufin’s outstanding capital shares (the “Ufin Seller”, together with the Company, Ufin, Ufin Pubco,
Ufin Merger Sub, Sherman Xiaoma Lu, Yingkui Liu and Ufin Seller, the “Ufin Parties”) for a proposed business combination,
as previously disclosed in the Current Report on Form 8-K of The Company, on November 9, 2020, The Company entered into that certain Amended
and Restated Business Combination Agreement (the “Ufin Agreement”). In accordance with such letter agreement, upon execution
and delivery of the letter agreement all of the rights and obligations of the Ufin Parties under the Ufin Agreement ceased (except for
certain obligations related to publicity, confidentiality, fees and expenses, trust fund waiver, termination and general provisions) without
any liability on the part of any party or any of their respective representatives. On February 16, 2021, the
Company entered into a Business Combination Agreement (the “Business Combination Agreement”) with Navy Sail International
Limited, a British Virgin Islands company (“Navy Sail”), as Purchaser Representative, JHD Technologies Limited, a Cayman Islands
company (“Pubco”), Yellow River MergerCo Limited, a British Virgin Islands company and a wholly-owned subsidiary of Pubco
(“Merger Sub”), JHD Holdings (Cayman) Limited, a Cayman Islands company (“JHD”), Yellow River (Cayman) Limited,
a Cayman Islands company (the “Primary Seller”), and each of the holders of JHD’s capital shares that become parties
to the Business Combination Agreement after the date thereof by executing and delivering to the Purchaser, Pubco and JHD a joinder agreement
(each individually, a “Seller”, and collectively with the Primary Seller, the “Sellers”), and, Double Ventures
Holdings Limited, a British Virgin Islands business company and the Company’s sponsor (the “Sponsor”), solely with respect
to Sections 10.3 and Articles XII and XIII thereof, as applicable. Pursuant to the Business Combination
Agreement, subject to the terms and conditions set forth therein, at the closing of the transactions contemplated by the Business Combination
Agreement (the “Closing”), (a) Merger Sub will merge with and into the Company, with the Company continuing as the surviving
entity (the “Merger”), as a result of which, (1) the Company shall become a wholly-owned subsidiary of Pubco and (ii) each
issued and outstanding security of the Company immediately prior to the Effective Time (as defined in the Business Combination Agreement)
shall no longer be outstanding and shall automatically be cancelled, in exchange for the right of the holder thereof to receive a substantially
equivalent security of Pubco, and (b) Pubco will acquire all of the issued and outstanding capital shares of JHD from the Sellers in exchange
for ordinary shares of Pubco (the “Share Exchange” and together with the Merger and the other transactions contemplated by
the Business Combination Agreement, the “Transactions”). The total consideration to be
paid by Pubco to the Sellers for their shares of JHD, shall be an aggregate number of Pubco ordinary shares (the “Exchange Shares”)
with an aggregate value equal to (the “Exchange Consideration”) (i) One Billion U.S. Dollars ($1,000,000,000), plus (ii) the
aggregate amount cash of JHD and its direct and indirect subsidiaries as of the Closing date, minus (iii) the aggregate indebtedness of
JHD and its direct and indirect subsidiaries, and minus (iv) the amount of any unpaid transaction expenses of JHD in excess of $10,000,000
in aggregate, with each Pubco ordinary share valued at an amount equal to the price at which each Company ordinary share shall be redeemed
or converted pursuant to the redemption of shares (the “Redemption Price”). The issuances of Pubco ordinary shares in connection
with the Share Exchange will be exempt from registration under the Securities Act of 1933, as amended (the “Securities Act”),
in reliance upon Section 4(a)(2) thereof because securities of Pubco will issued to a limited number of Sellers without involving a public
offering. Such issuances will also be exempted from registration in reliance upon Regulation S of the Securities Act with regard to certain
Sellers receiving Pubco ordinary shares who are qualified as non-U.S. persons thereunder. The parties agreed that at
or prior to the Closing, Pubco, the Seller and Continental Stock Transfer &amp; Trust Company (or another mutually acceptable escrow agent),
as escrow agent (the “Escrow Agent”), will enter into an Escrow Agreement, effective as of the Closing, in form and substance
reasonably satisfactory to the Company and JHD (the “Escrow Agreement” ), pursuant to which Pubco shall cause to be delivered
to the Escrow Agent a number of Exchange Shares (each valued at the Redemption Price) equal in value to ten percent (10%) of the Exchange
Consideration otherwise issuable to the Sellers at the Closing (together with any equity securities paid as dividends or distributions
with respect to such shares or into which such shares are exchanged or converted, the “Escrow Shares”) to be held, along with
any other dividends, distributions or other income on the foregoing (the “Other Escrow Property”, together with the Escrow
Shares, the “Escrow Property”), in a segregated escrow account (the “Escrow Account”) and disbursed in accordance
with the terms of the Business Combination Agreement and the Escrow Agreement. If and when earned, the Sellers
shall be entitled to receive from Pubco, as additional consideration for the purchase of the Purchased Shares, the Earned Escrow Shares
together with the Other Escrow Property. To the extent that the amount of the Earned Escrowed Shares is less than the number of Escrow
Share Number (as such terms are defined below), then the amount of Escrow Shares equal to such difference will be forfeited by the Sellers
and released to Pubco for cancellation along with any accrued but unpaid dividends payable in respect of such Escrow Shares. For the purposes of the calculating
the Earned Earnout Shares, the following definitions shall apply: “ Earned Escrow Shares “ Earnout Target “ Earnout Year “ Escrow Share Number “ Revenue provided The obligations of the parties
to consummate the Transactions are subject to various conditions, including the following mutual conditions of the parties unless waived:
(i) the approval of the Business Combination Agreement and the Transactions and related matters by the requisite vote of the Company’s
shareholders; (ii) expiration of any waiting period under applicable antitrust laws; (iii) no law or order preventing or prohibiting the
Transactions; (iv) the Company having at least $5,000,001 in net tangible assets as of the Closing, after giving effect to the completion
of the Redemption and any private placement financing;(v) the effectiveness of the Registration Statement; (vi) amendment by the shareholders
of Pubco of Pubco’s memorandum and articles of association; (vii) receipt by JHD and the Company of evidence reasonably satisfactory
to each such party that Pubco qualifies as a foreign private issuer; (viii) the election or appointment of members to Pubco’s post-closing
board of directors designated by JHD and the Company; and (ix) the Pubco securities have been approved for listing on Nasdaq. In addition, unless waived
by JHD, the obligations of JHD, Pubco, Merger Sub and the Sellers to consummate the Transactions are subject to the satisfaction of the
following Closing conditions, in addition to customary certificates and other closing deliveries: (i) the representations and warranties
of the Company being true and correct on and as of the Closing (subject to material adverse effect); (ii) the Company having performed
in all material respects its obligations and complied in all material respects with its covenants and agreements under the Business Combination
Agreement required to be performed or complied with by it on or prior the date of the Closing; (iii) absence of any material adverse effect
with respect to the Company since the date of the Business Combination Agreement which is continuing and uncured; (iv) receipt by JHD
and Pubco of a Registration Rights Agreement, providing customary registration rights to the Seller with respect to the portion of the
Exchange Shares delivered to the Seller at the Closing and any Earnout Escrow Shares that are released from escrow to the Sellers (the
“Seller Registration Rights Agreement”); and (v) the Company having delivered to the Sellers and JHD, evidence that is reasonably
satisfactory to the Seller Representative of the amount of cash and cash equivalents, including funds remaining in the trust account (after
giving effect to the completion and payment of the Redemption) and the proceeds of any PIPE investment. Unless waived by the Company,
the obligations of the Company to consummate the Transactions are subject to the satisfaction of the following Closing conditions, in
addition to customary certificates and other closing deliveries: (i) the representations and warranties of JHD, Pubco and the Sellers
being true and correct on and as of the Closing (subject to Material Adverse Effect); (ii) JHD, Pubco, Merger Sub and Seller having performed
in all material respects the respective obligations and complied in all material respects with their respective covenants and agreements
under the Business Combination Agreement required to be performed or complied with on or prior the date of the Closing; (iii) absence
of any Material Adverse Effect with respect to JHD or Pubco since the date of the Business Combination Agreement which is continuing and
uncured; (iv) receipt by the Company of the Founders Registration Rights Agreement Amendment, each executed by Pubco; (v) receipt by the
Company of share certificates and other documents evidencing the transfer of the Purchased Shares to Pubco; and (vi) receipt by the Company
of the evidence of the termination of any outstanding options, warrants or other convertible securities of JHD, without any consideration
or liability therefor. The Parties agree that after
taking into consideration the Redemption, the Trust Account proceeds and the gross proceeds of any private placement, the amount of cash
available to the Company should amount to One Hundred and Ten Million Dollars ($110,000,000) or more at Closing. On September 13, 2021, the parties
thereto the Business Combination Agreement entered into that certain Amended and Restated Business Combination Agreement (the “Amended
Agreement”), which amended and restated the Business Combination Agreement in its entirety and provides, among other things, that
(a) a revised Amended and Restated Memorandum and Articles of Association of Pubco that, among other things, set forth the proposed authorized
share capital of Pubco following the consummation of the Business Combination, be appended to the Business Combination Agreement; (b)
the principal amount of certain convertible notes of JHD which are convertible into shares of Pubco (the “2021 Convertible Notes”)
and the aggregate cash proceeds of any future equity investments in JHD during the interim period that are convertible into shares of
Pubco (the “Equity Investment”) will be counted towards the Company’s minimum cash condition under the Business Combination
Agreement, consistent with the characterization of these instruments as a private equity investment to purchase ordinary shares of the
Company or, after the Closing, ordinary shares of Pubco, and (c) the ordinary shares of Pubco received by the Sellers, the holders of
the 2021 Convertible Notes (upon conversion of such promissory notes) and the holders of any future Equity Investment will be registered
for resale, along with the ordinary shares of Pubco issued to the Company’s public shareholders. The Amended Agreement also provides
that the ordinary shares of Pubco to be issued to the holders of the 2021 Convertible Notes and any future Equity Instrument are not part
of the Exchange Consideration being distributed to the Sellers under the Business Combination Agreement. On October 7, 2021, the parties
to the Amended Agreement entered into that certain Second Amended and Restated Business Combination Agreement, pursuant to which the Amended
Agreement was further amended and restated in its entirety to, among other things, (i) memorialize an agreement among the parties that
the vested options in the Primary Seller previously issued to senior executives and directors of the Primary Seller would be exchanged
for substitute options in Pubco exercisable into a pool of the ordinary shares, $0.0001 par value per share, of Pubco, thereby reducing
the Exchange Consideration that would otherwise have been issued to the Sellers and (ii) delete the text noting that the 2021 convertible
notes and any equity investment would be treated as PIPE investments. On February 23, 2021, the
Company issued an unsecured promissory note in the amount of up to $500,000 to Chunyi (Charlie) Hao, the Chairman of the Board of Directors
and Chief Financial Officer of the Company as a working capital loan. The note bears no interest and is repayable in full upon the earlier
of consummation of the Company’s initial business combination and its winding up. The note may also be converted into units at a
price of $10.00 per unit at the option of the noteholder upon the consummation of the Company’s initial business combination. Such
units would be identical to the private placement units issued to Double Ventures Holdings Limited, I-Bankers Securities, Inc., Hua Mao
and Cheng Zhao at the Company’s Initial Public Offering. As of September 30, 2021, the Company had drawn down an aggregate of $300,000
(see Note 6). On May 21, 2021 and August
20, 2021, an aggregate of $1,380,000 and $1,380,000, respectively, was deposited by JHD into the Trust Account for the Company’s
public shareholders, representing $0.10 per public share, which enables the Company to extend the period of time it has to consummate
its initial Business Combination by twice of three months to November 24, 2021 (the “Extension”). The Extension was up to
two three-month extensions permitted under Company’s Amended and Restated Memorandum and Articles of A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07:12Z</dcterms:created>
  <dcterms:modified xmlns:dcterms="http://purl.org/dc/terms/" xmlns:xsi="http://www.w3.org/2001/XMLSchema-instance" xsi:type="dcterms:W3CDTF">2021-11-15T22:07:12Z</dcterms:modified>
</cp:coreProperties>
</file>